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Earni" sheetId="4" r:id="rId4"/>
    <s:sheet name="Consolidated Statement of Compr" sheetId="5" r:id="rId5"/>
    <s:sheet name="Consolidated Statement of Chang" sheetId="6" r:id="rId6"/>
    <s:sheet name="Consolidated Statement of Chan7" sheetId="7" r:id="rId7"/>
    <s:sheet name="Consolidated Statements of Cash" sheetId="8" r:id="rId8"/>
    <s:sheet name="General Information" sheetId="9" r:id="rId9"/>
    <s:sheet name="Acquisition" sheetId="10" r:id="rId10"/>
    <s:sheet name="Segments" sheetId="11" r:id="rId11"/>
    <s:sheet name="Investments" sheetId="12" r:id="rId12"/>
    <s:sheet name="Fair Value Measurements" sheetId="13" r:id="rId13"/>
    <s:sheet name="Reinsurance" sheetId="14" r:id="rId14"/>
    <s:sheet name="Liability for Unpaid Loss and L" sheetId="15" r:id="rId15"/>
    <s:sheet name="Notes Payable" sheetId="16" r:id="rId16"/>
    <s:sheet name="Income Taxes" sheetId="17" r:id="rId17"/>
    <s:sheet name="Income Taxes (Parentheticals)" sheetId="18" r:id="rId18"/>
    <s:sheet name="Accumulated Other Comprehensive" sheetId="19" r:id="rId19"/>
    <s:sheet name="Earnings Per Share" sheetId="20" r:id="rId20"/>
    <s:sheet name="Stock based Compensation" sheetId="21" r:id="rId21"/>
    <s:sheet name="Commitments and Contingencies" sheetId="22" r:id="rId22"/>
    <s:sheet name="Supplemental Information" sheetId="23" r:id="rId23"/>
    <s:sheet name="General Information (Policies)" sheetId="24" r:id="rId24"/>
    <s:sheet name="Investments (Policies)" sheetId="25" r:id="rId25"/>
    <s:sheet name="Income Taxes (Policies)" sheetId="26" r:id="rId26"/>
    <s:sheet name="Acquisitions (Tables)" sheetId="27" r:id="rId27"/>
    <s:sheet name="Segments (Tables)" sheetId="28" r:id="rId28"/>
    <s:sheet name="Investments (Tables)" sheetId="29" r:id="rId29"/>
    <s:sheet name="Fair Value Measurements (Tables" sheetId="30" r:id="rId30"/>
    <s:sheet name="Reinsurance (Tables)" sheetId="31" r:id="rId31"/>
    <s:sheet name="Liability for Unpaid Loss and32" sheetId="32" r:id="rId32"/>
    <s:sheet name="Notes Payable (Tables)" sheetId="33" r:id="rId33"/>
    <s:sheet name="Income Taxes (Tables)" sheetId="34" r:id="rId34"/>
    <s:sheet name="Accumulated Other Comprehensi35" sheetId="35" r:id="rId35"/>
    <s:sheet name="Earnings Per Share (Tables)" sheetId="36" r:id="rId36"/>
    <s:sheet name="Stock Based Compensation (Table" sheetId="37" r:id="rId37"/>
    <s:sheet name="Supplemental Information (Table" sheetId="38" r:id="rId38"/>
    <s:sheet name="General Information (Details Te" sheetId="39" r:id="rId39"/>
    <s:sheet name="Acquisition (Fair values of ass" sheetId="40" r:id="rId40"/>
    <s:sheet name="Acquisition (Narrative) (Detail" sheetId="41" r:id="rId41"/>
    <s:sheet name="Segments Pretax Earnings by Seg" sheetId="42" r:id="rId42"/>
    <s:sheet name="Segments (Goodwill Rollforward)" sheetId="43" r:id="rId43"/>
    <s:sheet name="Segments (Assets by Segment) (D" sheetId="44" r:id="rId44"/>
    <s:sheet name="Investments (Schedule of Availa" sheetId="45" r:id="rId45"/>
    <s:sheet name="Investments (Securities in Unre" sheetId="46" r:id="rId46"/>
    <s:sheet name="Investments (Securities by Cont" sheetId="47" r:id="rId47"/>
    <s:sheet name="Investments (Realized Gain Loss" sheetId="48" r:id="rId48"/>
    <s:sheet name="Investments (Narrative or Textu" sheetId="49" r:id="rId49"/>
    <s:sheet name="Fair Value Measurements (Assets" sheetId="50" r:id="rId50"/>
    <s:sheet name="Fair Value Measurements (Narrat" sheetId="51" r:id="rId51"/>
    <s:sheet name="Reinsurance (Reinsurance Transa" sheetId="52" r:id="rId52"/>
    <s:sheet name="Reinsurance (Reinsurance Recove" sheetId="53" r:id="rId53"/>
    <s:sheet name="Reinsurance (Narrative or Textu" sheetId="54" r:id="rId54"/>
    <s:sheet name="Liability for Unpaid Loss and55" sheetId="55" r:id="rId55"/>
    <s:sheet name="Notes Payable (Details)" sheetId="56" r:id="rId56"/>
    <s:sheet name="Notes Payable (Narrative or Tex" sheetId="57" r:id="rId57"/>
    <s:sheet name="Income Taxes (Effective Tax Rat" sheetId="58" r:id="rId58"/>
    <s:sheet name="Income Taxes (Narrative or Text" sheetId="59" r:id="rId59"/>
    <s:sheet name="Accumulated Other Comprehensi60" sheetId="60" r:id="rId60"/>
    <s:sheet name="Earnings Per Share (Details)" sheetId="61" r:id="rId61"/>
    <s:sheet name="Stock based compensation (Sched" sheetId="62" r:id="rId62"/>
    <s:sheet name="Stock based Compensation (Narra" sheetId="63" r:id="rId63"/>
    <s:sheet name="Commitments and Contingencies (" sheetId="64" r:id="rId64"/>
    <s:sheet name="Supplemental Information (Suppl" sheetId="65" r:id="rId65"/>
  </s:sheets>
  <s:definedNames/>
  <s:calcPr calcId="124519" calcMode="auto" fullCalcOnLoad="1"/>
</s:workbook>
</file>

<file path=xl/sharedStrings.xml><?xml version="1.0" encoding="utf-8"?>
<sst xmlns="http://schemas.openxmlformats.org/spreadsheetml/2006/main" uniqueCount="512">
  <si>
    <t>Document and Entity Information - shares shares in Millions</t>
  </si>
  <si>
    <t>6 Months Ended</t>
  </si>
  <si>
    <t>Jun. 30, 2015</t>
  </si>
  <si>
    <t>Jul. 31, 2015</t>
  </si>
  <si>
    <t>Document and Entity Information [Abstract]</t>
  </si>
  <si>
    <t>Entity Registrant Name</t>
  </si>
  <si>
    <t>HCC INSURANCE HOLDINGS INC/DE/</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Thousands</t>
  </si>
  <si>
    <t>Dec. 31, 2014</t>
  </si>
  <si>
    <t>Investments</t>
  </si>
  <si>
    <t>Fixed maturity securities - available for sale, at fair value (amortized cost: 2015 - $6,132,246 and 2014 - $6,352,737)</t>
  </si>
  <si>
    <t>Equity securities - available for sale, at fair value (cost: 2015 - $382,550 and 2014 - $291,070)</t>
  </si>
  <si>
    <t>Short-term investments, at cost (approximates fair value)</t>
  </si>
  <si>
    <t>Other investments (at fair value)</t>
  </si>
  <si>
    <t>Total investments</t>
  </si>
  <si>
    <t>Cash</t>
  </si>
  <si>
    <t>Restricted cash and securities</t>
  </si>
  <si>
    <t>Premium, claims and other receivables</t>
  </si>
  <si>
    <t>Reinsurance recoverables</t>
  </si>
  <si>
    <t>Ceded unearned premium</t>
  </si>
  <si>
    <t>Ceded life and annuity benefits</t>
  </si>
  <si>
    <t>Deferred policy acquisition costs</t>
  </si>
  <si>
    <t>Goodwill</t>
  </si>
  <si>
    <t>Other assets</t>
  </si>
  <si>
    <t>Total assets</t>
  </si>
  <si>
    <t>LIABILITIES</t>
  </si>
  <si>
    <t>Loss and loss adjustment expense payable</t>
  </si>
  <si>
    <t>Life and annuity policy benefits</t>
  </si>
  <si>
    <t>Reinsurance, premium and claims payable</t>
  </si>
  <si>
    <t>Unearned premium</t>
  </si>
  <si>
    <t>Deferred ceding commissions</t>
  </si>
  <si>
    <t>Notes payable</t>
  </si>
  <si>
    <t>Accounts payable and accrued liabilities</t>
  </si>
  <si>
    <t>Total liabilities</t>
  </si>
  <si>
    <t>SHAREHOLDERS' EQUITY</t>
  </si>
  <si>
    <t>Common stock, $1.00 par value; 250,000 shares authorized (shares issued: 2015 - 126,837 and 2014 - 126,472; outstanding: 2015 - 95,645 and 2014 - 96,521)</t>
  </si>
  <si>
    <t>Additional paid-in capital</t>
  </si>
  <si>
    <t>Retained earnings</t>
  </si>
  <si>
    <t>Accumulated other comprehensive income</t>
  </si>
  <si>
    <t>Treasury stock, at cost (shares: 2015 - 31,192 and 2014 - 29,951)</t>
  </si>
  <si>
    <t>Total shareholders' equity</t>
  </si>
  <si>
    <t>Total liabilities and shareholders' equity</t>
  </si>
  <si>
    <t>Consolidated Balance Sheets (Parenthetical) - USD ($) shares in Thousands, $ in Thousands</t>
  </si>
  <si>
    <t>Fixed maturity securities, available for sale, amortized cost</t>
  </si>
  <si>
    <t>Equity securities, available for sale, cost</t>
  </si>
  <si>
    <t>Common stock, par value</t>
  </si>
  <si>
    <t>Common stock, shares authorized</t>
  </si>
  <si>
    <t>Common stock, shares issued</t>
  </si>
  <si>
    <t>Common stock, shares outstanding</t>
  </si>
  <si>
    <t>Treasury stock</t>
  </si>
  <si>
    <t>Consolidated Statement of Earnings - USD ($) $ in Thousands</t>
  </si>
  <si>
    <t>3 Months Ended</t>
  </si>
  <si>
    <t>Jun. 30, 2014</t>
  </si>
  <si>
    <t>REVENUE</t>
  </si>
  <si>
    <t>Net earned premium</t>
  </si>
  <si>
    <t>Net investment income</t>
  </si>
  <si>
    <t>Other operating income</t>
  </si>
  <si>
    <t>Net realized investment gain</t>
  </si>
  <si>
    <t>Total revenue</t>
  </si>
  <si>
    <t>EXPENSE</t>
  </si>
  <si>
    <t>Loss and loss adjustment expense, net</t>
  </si>
  <si>
    <t>Policy acquisition costs, net</t>
  </si>
  <si>
    <t>Other operating expense</t>
  </si>
  <si>
    <t>Interest expense</t>
  </si>
  <si>
    <t>Total expense</t>
  </si>
  <si>
    <t>Earnings before income taxes</t>
  </si>
  <si>
    <t>Income tax expense</t>
  </si>
  <si>
    <t>Net earnings</t>
  </si>
  <si>
    <t>Earnings per common share</t>
  </si>
  <si>
    <t>Basic</t>
  </si>
  <si>
    <t>Diluted</t>
  </si>
  <si>
    <t>Consolidated Statement of Comprehensive Income - USD ($) $ in Thousands</t>
  </si>
  <si>
    <t>Statement of Income and Comprehensive Income [Abstract]</t>
  </si>
  <si>
    <t>Investment gains (losses):</t>
  </si>
  <si>
    <t>Investment gains (losses) during the period</t>
  </si>
  <si>
    <t>Income tax charge (benefit)</t>
  </si>
  <si>
    <t>Investments gains (losses), net of tax</t>
  </si>
  <si>
    <t>Less reclassification adjustments to:</t>
  </si>
  <si>
    <t>Total reclassifications included in net earnings, net of tax</t>
  </si>
  <si>
    <t>Net unrealized investment gains (losses)</t>
  </si>
  <si>
    <t>Foreign currency translation adjustment</t>
  </si>
  <si>
    <t>Foreign currency translation adjustment, net of tax</t>
  </si>
  <si>
    <t>Other comprehensive income (loss)</t>
  </si>
  <si>
    <t>Comprehensive income</t>
  </si>
  <si>
    <t>Consolidated Statement of Changes in Shareholders' Equity - 6 months ended Jun. 30, 2015 - USD ($) $ in Thousands</t>
  </si>
  <si>
    <t>Total</t>
  </si>
  <si>
    <t>Common stock [Member]</t>
  </si>
  <si>
    <t>Additional paid-in capital [Member]</t>
  </si>
  <si>
    <t>Retained earnings [Member]</t>
  </si>
  <si>
    <t>Accumulated other comprehensive income [Member]</t>
  </si>
  <si>
    <t>Treasury stock [Member]</t>
  </si>
  <si>
    <t>Balance at Dec. 31, 2014</t>
  </si>
  <si>
    <t>Other comprehensive income</t>
  </si>
  <si>
    <t>Stock-based compensation</t>
  </si>
  <si>
    <t>Issuance of 60 shares for exercise of options, including tax effect</t>
  </si>
  <si>
    <t>Issuance of 49 shares for employee stock purchase plan</t>
  </si>
  <si>
    <t>Surrender of 146 shares of restricted stock for employee's tax liability</t>
  </si>
  <si>
    <t>Purchase of 1,241 common shares</t>
  </si>
  <si>
    <t>Cash dividends declared, $0.59 per share</t>
  </si>
  <si>
    <t>Balance at Jun. 30, 2015</t>
  </si>
  <si>
    <t>Consolidated Statement of Changes in Shareholders' Equity (Parenthetical) - 6 months ended Jun. 30, 2015 - $ / shares shares in Thousands</t>
  </si>
  <si>
    <t>Issuance of shares for exercise of options</t>
  </si>
  <si>
    <t>Issuance of shares for employee stock purchase plan</t>
  </si>
  <si>
    <t>Surrender of shares of restricted stock for employee's tax liability</t>
  </si>
  <si>
    <t>Purchase of common shares</t>
  </si>
  <si>
    <t>Cash dividends declared</t>
  </si>
  <si>
    <t>Consolidated Statements of Cash Flows - USD ($) $ in Thousands</t>
  </si>
  <si>
    <t>Operating activities</t>
  </si>
  <si>
    <t>Adjustments to reconcile net earnings to net cash provided by operating activities:</t>
  </si>
  <si>
    <t>Change in premium, claims and other receivables</t>
  </si>
  <si>
    <t>Change in reinsurance recoverables</t>
  </si>
  <si>
    <t>Change in ceded unearned premium</t>
  </si>
  <si>
    <t>Change in loss and loss adjustment expense payable</t>
  </si>
  <si>
    <t>Change in unearned premium</t>
  </si>
  <si>
    <t>Change in reinsurance, premium and claims payable</t>
  </si>
  <si>
    <t>Change in accounts payable and accrued liabilities</t>
  </si>
  <si>
    <t>Stock-based compensation expense</t>
  </si>
  <si>
    <t>Depreciation and amortization expense</t>
  </si>
  <si>
    <t>Gain on investments</t>
  </si>
  <si>
    <t>Other, net</t>
  </si>
  <si>
    <t>Cash provided by operating activities</t>
  </si>
  <si>
    <t>Investing activities</t>
  </si>
  <si>
    <t>Sales of available for sale fixed maturity securities</t>
  </si>
  <si>
    <t>Sales of equity securities</t>
  </si>
  <si>
    <t>Maturity or call of available for sale fixed maturity securities</t>
  </si>
  <si>
    <t>Cost of available for sale fixed maturity securities acquired</t>
  </si>
  <si>
    <t>Cost of equity securities acquired</t>
  </si>
  <si>
    <t>Cost of other investments acquired</t>
  </si>
  <si>
    <t>Change in short-term investments</t>
  </si>
  <si>
    <t>Payments for purchase of businesses, net of cash received</t>
  </si>
  <si>
    <t>Proceeds from sales of subsidiaries</t>
  </si>
  <si>
    <t>Cash provided (used) by investing activities</t>
  </si>
  <si>
    <t>Financing activities</t>
  </si>
  <si>
    <t>Advances on line of credit</t>
  </si>
  <si>
    <t>Payments on line of credit</t>
  </si>
  <si>
    <t>Sale of common stock</t>
  </si>
  <si>
    <t>Purchase of common stock</t>
  </si>
  <si>
    <t>Dividends paid</t>
  </si>
  <si>
    <t>Cash provided (used) by financing activities</t>
  </si>
  <si>
    <t>Net increase (decrease) in cash</t>
  </si>
  <si>
    <t>Cash at beginning of year</t>
  </si>
  <si>
    <t>Cash at end of period</t>
  </si>
  <si>
    <t>General Information</t>
  </si>
  <si>
    <t>General Information [Abstract]</t>
  </si>
  <si>
    <t>(1 ) General Information HCC Insurance Holdings, Inc. (HCC) and its subsidiaries (collectively we, us or our) include domestic and foreign property and casualty and life insurance companies and underwriting agencies with offices in the United States, the United Kingdom, Spain and Ireland. We underwrite a variety of largely non-correlated specialty insurance products, including property and casualty, accident and health, agriculture, surety and credit product lines, in approximately 180 countries. We market our products through a network of independent agents and brokers, through managing general agents owned by the company, and directly to consumers. In addition, we assume insurance written by other insurance companies. Proposed Merger with Tokio Marine On June 10, 2015, we announced that HCC had entered into an Agreement and Plan of Merger (Merger Agreement) with Tokio Marine Holdings, Inc., a Japanese corporation ( Tokio Marine) and TMGC Investment (Delaware) Inc. (Merger Sub), an indirect wholly-owned subsidiary of Tokio Marine, providing for HCC to be acquired by Tokio Marine through a merger effected under Delaware law (referred to herein as merger). The Merger Agreem ent provides that, subject to the satisfaction or waiver of the conditions set forth in the Merger Agreement, Merger Sub will merge with and into HCC with HCC continuing as the surviving corporation and an indirect wholly-owned subsidiary of Tokio Marine. Tokio Marine is the ultimate holding company of the Tokio Marine Group, which operates in the non-life insurance business, life insurance business, and financial and general businesses globally. On completion of the merger, shares of our common stock (Sh ares) will no longer be listed on any stock exchange or quotation system. If the Merger Agreement is adopted and the merger is completed, each outstanding Share (other than Shares held by HCC, Tokio Marine or Merger Sub or any of their respective subsidia ries, or by any holder who has properly exercised appraisal rights of such Shares in accordance with Section 262 of the General Corporation Law of the State of Delaware) will be converted into the right to receive $ 78.0 0 in cash (Merger Consideration), wit hout interest and less any applicable tax withholdings. The Merger Agreement provides that equity-based awards held by our directors, executive officers and employees as of the effective time of the merger will be treated at the effective time as follows : 1) each outstanding option to purchase Shares (Option) granted under HCC’s 2008 Flexible Incentive Plan, as amended (Incentive Plan), whether vested or unvested, will be canceled and will only entitle the holder of the Option the right to receive an amou nt in cash equal to the product obtained by multiplying (A) the total number of Shares subject to the Option by (B) the excess, if any, of the Merger Consideration over the exercise price per Share of that Option, less any applicable tax withholdings; 2) H CC will waive any vesting or holding conditions or restrictions applicable to each outstanding restricted Share granted under the Incentive Plan or HCC’s 2014 Stock Promotion Plan, and at the effective time each Share will be treated in the same manner as a Share of our common stock and will entitle the holder to an amount in cash equal to the Merger Consideration, less any applicable tax withholdings; 3) with respect to any restricted Shares subject to performance based vesting (Performance Shares), the pe rformance criteria will be deemed to have been achieved based on 100% performance and such Performance Shares will be treated the same as all other Shares in the merger and will entitle the holder to an amount in cash equal to the Merger Consideration, les s any applicable tax withholdings; and 4) each outstanding restricted stock unit granted under the Incentive Plan (RSU), whether vested or unvested, will be canceled and will entitle the holder of the RSU an amount in cash equal to the product of (A) the t otal number of Shares subject to the RSU and (B) the Merger Consideration, less any applicable tax withholdings. Each of the parties has made customary representations and warranties and agreed to covenants in the Merger Agreement. We have agreed, am ong other things, to use our commercially reasonable efforts to cause our business to be conducted in the ordinary and usual course during the period between the execution of the Merger Agreement and the closing of the merger, and not to take certain actio ns specified in the Merger Agreement during such time. We have also agreed not to discuss alternative acquisition proposals with, or solicit alternative acquisition proposals from, third parties, subject to exceptions that allow us under certain circumsta nces to provide information to and participate in discussions with third parties with respect to unsolicited alternative acquisition proposals, and to terminate the Merger Agreement in order to accept such a proposal that constitutes a “Superior Proposal” (as defined in the Merger Agreement), in each case if HCC’s board of directors has determined that the failure to take such action would be inconsistent with HCC’s fiduciary duties under applicable law. The Merger Agreement provides certain termination r ights for both HCC and Tokio Marine, and further provides that, upon termination of the Merger Agreement under certain circumstances, we will be obligated to pay Tokio Marine a termination fee of $ 187.5 million. The Merger Agreement was unanimously appro ved by our board of directors and is conditioned, among other things, on: 1) adoption of the Merger Agreement and approval of the merger by our shareholders, 2) receipt of required governmental approvals, including antitrust and insurance regulatory approv als and 3) other customary closing conditions. In addition, Tokio Marine’s obligation to consummate the merger is subject to the condition that the required governmental approvals have been obtained without the imposition of any “Negative Regulatory Actio n” (as defined in the Merger Agreement). The merger is expected to close during the fourth quarter of 2015, subject to the closing conditions described above and contained in the Merger Agreement. Basis of Presentation Our unaudited consolidated financial statements have been prepared in conformity with accounting principles generally accepted in the United States of America (GAAP) and include the accounts of HCC and its subsidiaries. We have made all adjustments that, in our opinion, are necessary for a fair statement of results of the interim periods, and all such adjustments are of a normal recurring nature. All significant intercompany balances and transactions have been eliminated in cons olidation. The consolidated financial statements include the results of operations and cash flows of Producers Ag Insurance Group, Inc. ( ProAg ) from January 1, 2015, the effective acquisition date (see Note 2 , “ Acquisition ”). The consolidated financial statements should be read in conjunction with our Annual Report on Form 10-K for the year ended December 31, 2014 . The consolidated ba lance sheet at December 31, 2014 was derived from the audited financial statements but does not include all disclosures required by GAAP. Management must make estimates and assumptions that affect amounts reported in our consolidated financial statements and in disclosures of contingent assets and liabilities. Ultimate results could differ from those estimates. In conjunction with the acquisition of ProAg in the first quarter of 2015, HCC’s executive management changed the structure under which it manages and evaluates the results of o ur numerous product lines. See Note 3 , “Segments” for discussion of our new reporting structure. New Accounting and Reporting Policies The following policie s changed in 2015: Agriculture The majority of premium writte n in our new agriculture business relates to multi-peril crop insurance (MPCI), written through the federal crop insurance program administered by the U.S. Department of Agriculture’s Risk Management Agency and the Federal Crop Insurance Corporation (FCIC). We record written pre mium for our agriculture business as we process acreage reports received from the policyholders. Written premium is earned ratably over the period of risk commencing on the final planting date set by the FCIC , which approximates the start of planting season, and ending on the estimated crop harvest date. W e have a net receivable ( payable ) due from ( to ) the FCIC for settlement of MPCI reinsurance . If a net receivable , it is reflected in our consolidated balance sheet with premium, claims and other receivables . I f a net payable, it is reflected in our consolidated balance sheet with reinsurance, premium and claims payable. Goodwill An indicator of impairment of goodwill exists when the fair value of a reporting unit is less than its carrying value. In conjunction with the change in our reporting structure discussed in Note 3 , “Segments,” we now have three reporting units that are the same as our insurance underwriting segments: 1) North America Property &amp; Casualty, 2) Accident &amp; Health and 3) International. We conducted our annual goodwill impairment test as of June 30, 2015, which is consistent with the timeframe for our annua l assessment in prior years. This test consisted of a qualitative assessment in which we determined that it is more likely than not that the fair value of each of our three reporting units exceeded its carrying amount with no indicators of impairment. Recent Accounting Guidance A n accounting standard issued in 2014 will change the manner in which most companies recognize revenue. The standard requires that revenue reflect the transfer of goods or services to customers based on the consideration/payment the company expects to be entitled to in exchange for those goods or services; however, the standard does not change the accounting for insurance contracts o r investment income. The new standard also requires enhanced disclosures about revenue. This standard is effective in the first quarter of 2018. The standard may be applied on a full retrospective or modified retrospective approach. We are currently as sessing the impact the implementation of this standard will have on our consolidated financial statements. An accounting standard issued in 2015 focuses on improving existing disclosure requirements to provide users with additional information about insurance liabilities for short-duration cont r acts. The standard does not change the existing recognition and mea surement guidance for short-duration contracts. This standard is effective at December 31, 2016 and must be applied retrospectively by providing comparative disclosures for each period presented, except for those requirements t hat apply only to the current period. Application of this standard will have no impact on our consolidated financial position, results of operations or cash flows. An accounting standard issued in 2015 changes the presentation of debt issuance costs related to a recognized debt liability. The standard requires debt issuance costs be presented as a reduction of the debt liability, rather than as a deferred charge asset. This standard is effective at March 31, 2016 and must be applied retrospectively. We have immaterial debt issuance costs included in other assets in our consolidated balance sheets that will be reclassified as a reduction to notes payable. Application of this standard will have no impact on our consolidated financial position, results of operations or cash flows.</t>
  </si>
  <si>
    <t>Acquisition</t>
  </si>
  <si>
    <t>Business Combinations [Abstract]</t>
  </si>
  <si>
    <t xml:space="preserve">(2 ) Acquisition Effective January 1, 2015, we completed the acquisition of all of the capital stock of ProAg from CUNA Mutual Group for $ 102.4 million cash . ProAg writes multi-peril crop, crop hail and other named peril insurance. Crop insurance is a non-correlated line of business we strategically targeted to add to our diversified portfolio of specialty insurance businesses. We completed our accounting f or this acquisition in the second quarter of 2015 . The following table summarizes the fair values of assets acquired and liabilities assumed at the acquisition date: Assets Investments – Fixed maturity securities $ 8,008 Cash 18,979 Premium, claims and other receivables 179,451 Reinsurance recoverables 197,292 Ceded unearned premium 33,127 Other assets 72,347 Total identifiable assets acquired 509,204 Liabilities Loss and loss adjustment expense payable 202,265 Reinsurance, premium and claims payable 131,677 Unearned premium 56,946 Notes payable 15,004 Accounts payable and accrued liabilities 48,049 Total liabilities assumed 453,941 Net identifiable assets acquired 55,263 Goodwill 47,145 Net assets acquired $ 102,408 The majority of these assets and liabilities related to ProAg’s reinsurance year 2014, which is 100 % ceded to the FCIC and third party reinsurers (including CUNA Mutual Group) under existing reinsurance agreements. We expect settlement of reinsurance year 2014 amounts to occur with all parties during the fourth quarter of 2015. W e recognized $ 54.0 million of intangible assets and $47.1 million of goodwill, neither of which is tax deductible. Finite-lived intangible assets relate to agent relationship s and ProAg’s trade name with fair values of $ 23.0 million and $ 8.0 million, respectively, which will be amortized over a useful life of 15 years and 10 years, respectively. Indefinite-lived intangible assets of $ 23.0 million relate to state and federal i nsurance licenses, which will be reviewed annually for impairment. Intangible assets are included in other assets in our consolidated balance sheet. The goodwill primarily represents the value of ProAg’s assembled workforce and opportunities for future e xpansion utilizing ProAg’s infrastructure. </t>
  </si>
  <si>
    <t>Segments</t>
  </si>
  <si>
    <t>Segments [Abstract]</t>
  </si>
  <si>
    <t>(3 ) Segments In the first quarter of 2015, following the acquisition of ProAg , HCC’s executive management changed the structure under which it manages and evaluates the results of our numerous product lines. We now report our results in four operating segments, consisting of three insurance underwriting segments ( North America Property &amp; Casualty, Accident &amp; Health, and International) and the Investing segment. Each of our three insurance underwriting segments bears risk for insurance coverage written within its portfolio of insurance products. Each segment generates income from premium written by our underwriting agencies, through third party agents and brokers, or on a direct basis. Fee and commission income earned by our agencies from third party insurance companies is included in segment revenue. Each segment incurs insurance losses, acquisition costs, claims management costs and other administrative expenses rela ted to our insurance companies and underwriting agencies. Internal claims department costs are managed and reported as a component of loss and loss adjustment expense. We monitor and assess each segment’s pretax results based on underwriting profit, gros s and net written premium, and its combined ratio, consisting of the segment’s net loss ratio and expense ratio. Included in the portfolio of products for each insurance underwriting segment are the following key products: • North America Property &amp; Casualty – directors' and officers' liability (D&amp;O), primary and excess casualty, small account errors and omissions liability, employment practices liability, agriculture, aviation, sports and entertainment, public risk, surety, and various smaller products. • Accident &amp; Health – medical stop-loss, short-term domestic and international medical, and travel. • Interna tional – marine and energy, property treaty, property (direct and facultative), accident and health, D&amp;O, professional indemnity, liability , surety, and credit. The North America Property &amp; Casualty segment includes the former U.S. Property &amp; Casualty seg ment, the U.S. portion of the former Professional Liability segment, the Surety portion of the former U.S. Surety &amp; Credit segment and ProAg’s agriculture business. The International segment includes the former International segment, the International por tion of the former Professional Liability segment, and the Credit portion of the former U.S. Surety &amp; Credit segment. The Accident &amp; Health and Investing segments are unchanged from the prior presentation. All prior period information has been recast to present our segment disclosures and information on a comparable basis with our new segment reporting structure. The Investing segment includes our consolidated investment portfolio, as well as all investment income, investment related expenses, realized investment gains and losses, and other-than-temporary impairment credit losses on investments. All investment activity is reported as revenue, consistent with our consolidated presentation. In addition to our segments, we include a Corporate &amp; Other category to reconcile segment results to consolidated totals. The Corporate &amp; Other category includes: 1) corporate operating expenses not allocated to the segments, 2) interest expense on notes payable, 3) foreign currency expense (benefit) and 4) underwriting results of our Exited Lines. Our Exited Lines include product lines that we no longer write and do not expect to write in the future. The following tables present information by business segment. North America Property Accident Corporate &amp; Casualty &amp; Health International Investing &amp; Other Consolidated Six months ended June 30, 2015 Net earned premium $ 460,669 $ 510,613 $ 271,121 $ - $ - $ 1,242,403 Other revenue 12,664 3,919 1,922 121,979 414 140,898 Segment revenue 473,333 514,532 273,043 121,979 414 1,383,301 Loss and LAE 266,270 373,940 119,718 - 539 760,467 Other expense 138,467 79,639 99,192 - 40,151 357,449 Segment expense 404,737 453,579 218,910 - 40,690 1,117,916 Segment pretax earnings (loss) $ 68,596 $ 60,953 $ 54,133 $ 121,979 $ (40,276) $ 265,385 Six months ended June 30, 2014 Net earned premium $ 397,855 $ 472,481 $ 263,904 $ - $ 620 $ 1,134,860 Other revenue 10,352 5,502 1,831 138,395 1,564 157,644 Segment revenue 408,207 477,983 265,735 138,395 2,184 1,292,504 Loss and LAE 208,290 344,944 112,832 - 577 666,643 Other expense 115,688 70,605 95,820 - 51,132 333,245 Segment expense 323,978 415,549 208,652 - 51,709 999,888 Segment pretax earnings (loss) $ 84,229 $ 62,434 $ 57,083 $ 138,395 $ (49,525) $ 292,616 Three months ended June 30, 2015 Net earned premium $ 251,430 $ 255,663 $ 134,744 $ - $ 3 $ 641,840 Other revenue 6,562 1,906 914 55,311 318 65,011 Segment revenue 257,992 257,569 135,658 55,311 321 706,851 Loss and LAE 149,834 186,929 58,275 - 267 395,305 Other expense 70,119 40,974 51,881 - 34,015 196,989 Segment expense 219,953 227,903 110,156 - 34,282 592,294 Segment pretax earnings (loss) $ 38,039 $ 29,666 $ 25,502 $ 55,311 $ (33,961) $ 114,557 Three months ended June 30, 2014 Net earned premium $ 196,521 $ 240,338 $ 135,060 $ - $ 329 $ 572,248 Other revenue 4,921 3,862 855 61,343 345 71,326 Segment revenue 201,442 244,200 135,915 61,343 674 643,574 Loss and LAE 104,737 174,139 56,518 - 503 335,897 Other expense 58,150 36,032 49,345 - 26,506 170,033 Segment expense 162,887 210,171 105,863 - 27,009 505,930 Segment pretax earnings (loss) $ 38,555 $ 34,029 $ 30,052 $ 61,343 $ (26,335) $ 137,644 In conjunction with the resegmentation , we reassigned the goodwill associated with the lines of business in our former Professional Liability and U.S. Surety &amp; Credit reporting units at December 31, 2014 to the applicable North America Property &amp; Casualty and International reporting units. We allocated goodwill to the lines of business within the former reporting units based on the relative fair value of each line of business to the sum of the former reporting unit’s total fair value at December 31, 2014. We noted no indicators of impairment as of December 31, 2014, after this allocation of goodwill. The goodwill balances by reportable segment, after allocation of the goodwill in our former reporting units, are presented below. North America Propert y Accident &amp; Casualty &amp; Health International Total Balance at beginning of year $ 552,006 $ 144,113 $ 209,517 $ 905,636 Acquisition of ProAg 47,145 - - 47,145 Other, principally foreign exchange 99 - (750) (651) Balance at June 30, 2015 $ 599,250 $ 144,113 $ 208,767 $ 952,130 The table below presents total assets by segment following our resegmentation . June 30, December 31, 2015 2014 North America Property &amp; Casualty $ 2,465,227 $ 1,894,756 Accident &amp; Health 243,105 242,278 International 1,131,605 1,073,889 Investing 7,052,910 7,228,608 Corporate &amp; Other 248,083 274,815 Total $ 11,140,930 $ 10,714,346</t>
  </si>
  <si>
    <t>Investment [Abstract]</t>
  </si>
  <si>
    <t>(4 ) Investment s The cost or amortized cost, gross unrealized gain or loss, and fair value of our fixed maturity and equity securities, all of which are classified as available for sale, were as follows: Cost or Gross Gross amortized unrealized unrealized cost gain loss Fair value June 30, 2015 U.S. government and government agency securities $ 73,501 $ 697 $ (60) $ 74,138 Fixed maturity securities of states, municipalities and political subdivisions 775,017 42,911 (2,173) 815,755 Special purpose revenue bonds of states, municipalities and political subdivisions 2,240,251 106,213 (7,518) 2,338,946 Corporate securities 771,109 17,648 (6,441) 782,316 Residential mortgage-backed securities 784,457 14,943 (7,363) 792,037 Commercial mortgage-backed securities 521,110 13,853 (2,274) 532,689 Asset-backed securities 373,117 530 (856) 372,791 Foreign government securities 145,905 830 (1,484) 145,251 Foreign corporate securities 447,779 7,140 (12,586) 442,333 Total fixed maturity securities $ 6,132,246 $ 204,765 $ (40,755) $ 6,296,256 Equity securities $ 382,550 $ 29,918 $ (22,391) $ 390,077 December 31, 2014 U.S. government and government agency securities $ 70,279 $ 827 $ (137) $ 70,969 Fixed maturity securities of states, municipalities and political subdivisions 896,130 58,738 (160) 954,708 Special purpose revenue bonds of states, municipalities and political subdivisions 2,246,707 143,291 (986) 2,389,012 Corporate securities 777,242 25,983 (4,656) 798,569 Residential mortgage-backed securities 805,458 20,215 (3,979) 821,694 Commercial mortgage-backed securities 593,956 19,707 (2,032) 611,631 Asset-backed securities 369,103 316 (2,592) 366,827 Foreign government securities 119,479 767 (1,554) 118,692 Foreign corporate securities 474,383 10,776 (6,893) 478,266 Total fixed maturity securities $ 6,352,737 $ 280,620 $ (22,989) $ 6,610,368 Equity securities $ 291,070 $ 24,069 $ (18,787) $ 296,352 Substantially all of our fixed maturity securities are investment grade. The following tables display the gross unrealized losses and fair value of all available for sale securities that were in a continuous unrealized loss position for the periods indicated. Less than 12 months 12 months or more Total Unrealized Unrealized Unrealized Fair value losses Fair value losses Fair value losses June 30, 2015 Fixed maturity securities U.S. government and government agency securities $ 9,018 $ (53) $ 3,985 $ (7) $ 13,003 $ (60) Fixed maturity securities of states, municipalities and political subdivisions 119,543 (2,173) - - 119,543 (2,173) Special purpose revenue bonds of states, municipalities and political subdivisions 437,071 (6,738) 18,348 (780) 455,419 (7,518) Corporate securities 258,668 (4,594) 40,654 (1,847) 299,322 (6,441) Residential mortgage-backed securities 271,212 (4,160) 98,727 (3,203) 369,939 (7,363) Commercial mortgage-backed securities 107,636 (1,338) 24,216 (936) 131,852 (2,274) Asset-backed securities 150,415 (269) 72,839 (587) 223,254 (856) Foreign government securities 30,582 (1,052) 12,893 (432) 43,475 (1,484) Foreign corporate securities 171,921 (7,203) 42,054 (5,383) 213,975 (12,586) Equity securities 169,836 (16,423) 23,288 (5,968) 193,124 (22,391) Total $ 1,725,902 $ (44,003) $ 337,004 $ (19,143) $ 2,062,906 $ (63,146) December 31, 2014 Fixed maturity securities U.S. government and government agency securities $ 14,813 $ (8) $ 11,236 $ (129) $ 26,049 $ (137) Fixed maturity securities of states, municipalities and political subdivisions 3,857 (21) 19,337 (139) 23,194 (160) Special purpose revenue bonds of states, municipalities and political subdivisions 4,041 (19) 100,947 (967) 104,988 (986) Corporate securities 211,111 (2,498) 48,091 (2,158) 259,202 (4,656) Residential mortgage-backed securities 37,434 (100) 226,256 (3,879) 263,690 (3,979) Commercial mortgage-backed securities 5,228 (26) 99,868 (2,006) 105,096 (2,032) Asset-backed securities 181,579 (1,245) 78,797 (1,347) 260,376 (2,592) Foreign government securities 55,280 (1,498) 7,187 (56) 62,467 (1,554) Foreign corporate securities 182,163 (4,587) 21,571 (2,306) 203,734 (6,893) Equity securities 111,251 (17,839) 3,934 (948) 115,185 (18,787) Total $ 806,757 $ (27,841) $ 617,224 $ (13,935) $ 1,423,981 $ (41,776) At June 30, 2015 , we held approximately 2 ,960 fixed maturity and equity securities, of which 36 % included at least one lot in an unrealized loss position. A security has an impairment loss when its fair value is less than its cost or amortized cost at the balance sheet date. We evaluate our securities for possible other-than-temporary impairm ent losses at each quarter end. Our reviews cover all impaired se curities where the loss exceeds $ 1.0 million and the loss either exceeds 10 % of cost or the security had been in a loss position for longer than twelve c onsecutive months. We do not consider the $63.1 million of gross unrealized losses in our portfolio at June 30, 2015 to be other-than-temporary impairments as these losses relate to non-credit factors, such as interest rate changes, fluctuations in exchange rates and market conditions. We recognized no other-than-temporary impairment losses in the first six months of 2015 and 2014 . The amortized cost and fair value of our fixed maturity securities at June 30, 2015 , by contractual maturity, are shown below. Expected maturities may differ from contractual maturities because borrowers may have the right to call or prepay obligations with or without call or prepayment penalties. The weighted-average life of our mortgage-backed and asset-backed securities was 5 .3 years at June 30, 2015 . Cost or amortized cost Fair value Due in 1 year or less $ 164,158 $ 160,738 Due after 1 year through 5 years 1,133,253 1,158,235 Due after 5 years through 10 years 1,223,353 1,277,278 Due after 10 years through 15 years 874,072 914,971 Due after 15 years 1,058,726 1,087,517 Securities with contractual maturities 4,453,562 4,598,739 Mortgage-backed and asset-backed securities 1,678,684 1,697,517 Total fixed maturity securities $ 6,132,246 $ 6,296,256 Other investments primarily includes an investment in a fund that is carried at the net asset value of the fund. Changes in the net asset value are included in net investment income in our consolidated statements of earnings . Realized pretax gains (losses) on the sale of investments included the following: Six months ended June 30, Three months ended June 30, 2015 2014 2015 2014 Gains Fixed maturity securities $ 18,505 $ 6,150 $ 4,629 $ 5,018 Equity securities 10,748 25,863 437 1,425 Total gains 29,253 32,013 5,066 6,443 Losses Fixed maturity securities (1,934) (3,688) (462) (1,533) Equity securities (13,560) (3,174) (4,031) (5) Total losses (15,494) (6,862) (4,493) (1,538) Net Fixed maturity securities 16,571 2,462 4,167 3,485 Equity securities (2,812) 22,689 (3,594) 1,420 Net realized investment gain $ 13,759 $ 25,151 $ 573 $ 4,905</t>
  </si>
  <si>
    <t>Fair Value Measurements</t>
  </si>
  <si>
    <t>Fair Value Measurements [Abstract]</t>
  </si>
  <si>
    <t>(5 ) Fair Value Measurements Our financial instruments include a ssets and liabilities carried at fair value, as well as assets and liabilities carried at cost or amortized cost but disclosed at fair value in our financial statements. In determining fair value, we generally apply the market approach, which uses prices and other relevant data based on market transactions involving identical or com parable assets and liabilities. We classify our financial instruments into the following three -level hierarchy: • Level 1 – Inputs are based on quoted prices in active markets for identical instruments. • Level 2 – Inputs are based on observable market data (other than quoted prices), or are derived from or corroborated by observable market data. • Level 3 – Inputs are unobservable and not corroborated by market data. Our Level 1 investments consist of U.S. Treasuries , money market funds and equity securities traded in an active exchange market . We use unadjusted quoted prices for identical in struments to measure fair value. Our Level 2 investments include most of our fixed maturity securities, which consist of U.S. government agency securities, foreign government securities, municipal bonds (including those held as restricted securities), corporate debt securities, bank loans, middle market senior loans , foreign debt securities, mortgage-backed and asset-backed securities (including collateralized loan obligations), and deposits supporting our Lloyd’s syndicate business. Level 2 also includes certificates of deposit and other intere st-bearing deposits at banks, which we report as short-term investments. We measure fair value for the majority of our Level 2 investments using matrix pricing and observable market data, including benchmark securities or yields, reported trades, broker/d ealer quotes, issuer spreads, two-sided markets, bids, offers, default rates, loss severity and other economic measures. We measure fair value for our structured securities using observable market data in cash flow models. We are responsible for the pric es used in our fair value measurements. We use independent pricing services to assist us in determining fair value of all of our Level 2 investments. The pricing services provide a single price or quote per security. We use data provided by our third pa rty investment managers and Lloyd’s of London to value the remaining Level 2 investments. To validate that these quoted prices are reasonable estimates of fair value, we perform various quantitative and qualitative procedures, including: 1) evaluation of the underlying methodologies, 2) analysis of recent sales activity, 3) analytical review of our fair values against current market prices and 4) comparison of the pricing services’ fair value to other pricing services’ fair value for the same investment. No markets for our investments were judged to be inactive at period end. Based on these procedures, we did not adjust the prices or quotes provided by our independent pricing services, third party investment managers or Lloyd’s of London as of June 30, 2015 or December 31, 2014 . Our Level 2 financial instruments also include our notes payable. We determine the fair value of our 6.30% Senior Notes based on quoted prices in an inactive market. The fair value of borrowings under our Rev olving Loan Facility approximates the carrying amount because interest is based on 30-day LIBOR plus a margin. Our Level 3 securities include certain fixed maturity securities and an insurance contract that we account for as a derivative and classify in o ther assets. Our Level 3 category also includes liabilit ies for future earnout payments due to former owners of business es we acquired, which are classified within accounts payable and accrued liabilities. We determine fair value of the derivative and th e earnout payments based on internally developed models that use assumptions or other data that are not readily observable from objective sources. The following tables present the fair value of our financial instruments that were carried or disclosed at fair value. Unless indicated, these items were carried at fair value on our consolidated balance sheets. There were no material transfers between Level 1, Level 2 or Level 3 in the first six months of 2015 and 2014 . Level 1 Level 2 Level 3 Total June 30, 2015 Fixed maturity securities U.S. government and government agency securities $ 68,889 $ 5,249 $ - $ 74,138 Fixed maturity securities of states, municipalities and political subdivisions - 815,755 - 815,755 Special purpose revenue bonds of states, municipalities and political subdivisions - 2,338,946 - 2,338,946 Corporate securities - 782,169 147 782,316 Residential mortgage-backed securities - 792,037 - 792,037 Commercial mortgage-backed securities - 532,689 - 532,689 Asset-backed securities - 372,791 - 372,791 Foreign government securities - 145,251 - 145,251 Foreign corporate securities - 442,333 - 442,333 Total fixed maturity securities 68,889 6,227,220 147 6,296,256 Equity securities 390,077 - - 390,077 Short-term investments* 154,674 128,746 - 283,420 Other investments** 17 - - 17 Restricted cash and securities - 3,780 - 3,780 Premium, claims and other receivables - 53,749 - 53,749 Other assets - - 1,632 1,632 Total assets measured at fair value $ 613,657 $ 6,413,495 $ 1,779 $ 7,028,931 Notes payable* $ - $ 951,601 $ - $ 951,601 Accounts payable and accrued liabilities - earnout liabilities - 3,780 7,530 11,310 Total liabilities measured at fair value $ - $ 955,381 $ 7,530 $ 962,911 __________ * Carried at cost or amortized cost on consolidated balance sheet. ** Excludes investment with a fair value of $ 24,940 that is measured at net asset value as a practical expedient. Level 1 Level 2 Level 3 Total December 31, 2014 Fixed maturity securities U.S. government and government agency securities $ 63,663 $ 7,306 $ - $ 70,969 Fixed maturity securities of states, municipalities and political subdivisions - 954,708 - 954,708 Special purpose revenue bonds of states, municipalities and political subdivisions - 2,389,012 - 2,389,012 Corporate securities - 798,421 148 798,569 Residential mortgage-backed securities - 821,694 - 821,694 Commercial mortgage-backed securities - 611,631 - 611,631 Asset-backed securities - 366,827 - 366,827 Foreign government securities - 118,692 - 118,692 Foreign corporate securities - 478,266 - 478,266 Total fixed maturity securities 63,663 6,546,557 148 6,610,368 Equity securities 296,352 - - 296,352 Short-term investments* 159,297 98,889 - 258,186 Restricted cash and securities - 2,729 - 2,729 Premium, claims and other receivables - 56,493 - 56,493 Other assets 18 - 1,306 1,324 Total assets measured at fair value $ 519,330 $ 6,704,668 $ 1,454 $ 7,225,452 Notes payable* $ - $ 875,094 $ - $ 875,094 Accounts payable and accrued liabilities - earnout liabilities - 2,729 8,744 11,473 Total liabilities measured at fair value $ - $ 877,823 $ 8,744 $ 886,567 __________ * Carried at cost or amortized cost on consolidated balance sheet.</t>
  </si>
  <si>
    <t>Reinsurance</t>
  </si>
  <si>
    <t>Reinsurance [Abstract]</t>
  </si>
  <si>
    <t>( 6 ) Reinsurance In the normal course of business, our insurance companies cede a portion of their premium to reinsurers through treaty and facultative reinsurance agreements. Although reinsurance does not discharge the direct insurer from liability to its policyholder, our insurance companies participate in such agreements in order to limit their loss exposure, protect them against catastrophic losses and diversify their busin ess. The following tables present the effect of such reinsurance transactions on our premium, loss and loss adjustment expense and policy acquisition costs. Six months ended June 30, Three months ended June 30, 2015 2014 2015 2014 Direct written premium $ 1,617,584 $ 1,369,751 $ 900,536 $ 749,239 Reinsurance assumed 186,305 209,700 77,217 83,490 Reinsurance ceded (368,840) (342,255) (211,620) (185,715) Net written premium $ 1,435,049 $ 1,237,196 $ 766,133 $ 647,014 Direct earned premium $ 1,445,719 $ 1,288,995 $ 742,135 $ 651,682 Reinsurance assumed 144,001 152,341 72,833 76,318 Reinsurance ceded (347,317) (306,476) (173,128) (155,752) Net earned premium $ 1,242,403 $ 1,134,860 $ 641,840 $ 572,248 Direct loss and loss adjustment expense $ 937,382 $ 743,616 $ 478,656 $ 383,987 Reinsurance assumed 38,930 63,274 11,714 21,472 Reinsurance ceded (215,845) (140,247) (95,065) (69,562) Net loss and loss adjustment expense $ 760,467 $ 666,643 $ 395,305 $ 335,897 Policy acquisition costs $ 238,995 $ 215,210 $ 123,925 $ 110,565 Ceding commissions (85,325) (73,199) (45,466) (37,595) Net policy acquisition costs $ 153,670 $ 142,011 $ 78,459 $ 72,970 The table below shows the components of our reinsurance recoverables in our consolidated balance sheets. June 30, December 31, 2015 2014 Reinsurance recoverable on paid losses $ 92,897 $ 99,937 Reinsurance recoverable on outstanding losses 439,252 443,059 Reinsurance recoverable on incurred but not reported losses 634,562 627,404 Reserve for uncollectible reinsurance (1,500) (1,500) Total reinsurance recoverables $ 1,165,211 $ 1,168,900 At each quarter end, we review our financial exposure to the reinsurance market based on our individual reinsurance recoverable balances as of the prior quarter end. We take actions to collect outstanding balances or to mitigate our exposure to possible uncollectible amounts. We had a $1.5 million reserve for potentially uncollectible amounts at June 30, 2015 . Reinsurance recoverables related to our settlement of Spanish surety bond claims totaled $ 78.1 million at June 30, 2015 , in cluding $ 40.8 million on paid losses. Our reinsurers have paid our reinsurance claims in full on a timely basis, with the exception of a small number of reinsurers that are currently in run-off and disputing balances owed us. Recoverables from these run- off reinsurers totaled $ 41.6 million, including $ 38.3 million on paid losses, at June 30, 2015 (at quarter-end foreign currency exchange rate). No payments have been received from these reinsurers despite their participation in contracts on ess entially the same terms of our other reinsurers. We are vigorously pursuing collection of these recoverables , including through arbitration where necessary, and believe these amounts are fully recoverable. Accordingly, we have not recorded a reserve for uncollectibility related to these amounts. While we believe our current reserve is adequate based on information currently available, market conditions may change or additional information might be obtained that may require us to change the reserve in the future.</t>
  </si>
  <si>
    <t>Liability for Unpaid Loss and Loss Adjustment Expense</t>
  </si>
  <si>
    <t>Liability For Future Policy Benefits And Unpaid Claims Disclosure TextBlock</t>
  </si>
  <si>
    <t>(7 ) Liability for Unpaid Loss and Loss Adjustment Expense The table below provides a reconciliation of our liability for loss and loss adjustment expense payable (referred to as reserves). We recognized no prior year loss development in the first six months and second quarter of 2015 and 2014 . Six months ended June 30, Three months ended June 30, 2015 2014 2015 2014 Reserves at beginning of period $ 3,728,085 $ 3,902,132 $ 3,692,522 $ 3,847,417 Less reinsurance recoverables on reserves 1,070,463 1,122,731 1,082,484 1,098,576 Net reserves at beginning of period 2,657,622 2,779,401 2,610,038 2,748,841 Net reserve additions from acquired business 8,743 - - - Net loss and loss adjustment expense 760,467 666,643 395,305 335,897 Net loss and loss adjustment expense payments (820,513) (691,775) (431,975) (327,917) Foreign currency adjustment (19,645) 5,979 13,306 3,427 Net reserves at end of period 2,586,674 2,760,248 2,586,674 2,760,248 Plus reinsurance recoverables on reserves 1,073,814 1,081,249 1,073,814 1,081,249 Reserves at end of period $ 3,660,488 $ 3,841,497 $ 3,660,488 $ 3,841,497</t>
  </si>
  <si>
    <t>Notes Payable</t>
  </si>
  <si>
    <t>Notes Payable [Abstract]</t>
  </si>
  <si>
    <t>(8 ) Notes Payable Our notes payable consisted of the following: June 30, December 31, 2015 2014 6.30% Senior Notes $ 299,328 $ 299,251 $825.0 million Revolving Loan Facility 610,000 525,000 Total notes payable $ 909,328 $ 824,251 The re have been no changes to the terms and conditions related to our 6.30 % Senior Notes or the $ 825.0 million Revolving Loan Facility (the Facility) from those described in Note 7, “Notes Payable” to the Consol idated Financial Statements in our Annual Report on Form 10-K for the year ended December 31, 2014 . We were in compliance with debt covenants related to our 6.30% Senior Notes and the Facility at June 30, 2015 . The weighted-average intere st rate on borrowings under the Facility at June 30, 2015 was 1.4 %. The borrowings and letters of credit issued under the Facility reduced our available borrowing capacity on the Facility to $ 210.1 million at June 30, 2015 .</t>
  </si>
  <si>
    <t>Income Taxes</t>
  </si>
  <si>
    <t>Income Taxes [Abstract]</t>
  </si>
  <si>
    <t>Income Taxes [Text Block]</t>
  </si>
  <si>
    <t>(9 ) Income Taxes
The following table summarizes the differences between our effective tax rate for financial statement purposes and the Federal statutory rate. Six months ended June 30, Three months ended June 30, 2015 2014 2015 2014 Statutory tax rate 35.0 % 35.0 % 35.0 % 35.0 % Federal tax at statutory rate $ 92,885 $ 102,415 $ 40,095 $ 48,175 Nontaxable municipal bond interest and dividend received deduction (16,641) (17,783) (6,889) (8,856) State income taxes, net of federal tax benefit 1,439 1,650 722 816 Foreign income taxes 15,962 15,866 6,011 8,640 Foreign tax credit (15,628) (15,866) (5,852) (8,640) Indefinitely reinvested earnings of foreign subsidiaries (9,134) - - - Uncertain tax positions (net of federal tax benefit on state positions: $71 in 2015 and $183 in 2014) 2,178 452 (56) 132 Other, net 990 835 109 241 Income tax expense $ 72,051 $ 87,569 $ 34,140 $ 40,508 Effective tax rate 27.1 % 29.9 % 29.8 % 29.4 % Effective in the first quarter of 2015, we made an initial assertion that we would indefinitely reinvest the cumulative undistributed earnings of certain foreign subsidiaries primarily organized in the U.K. and Spain, which have statutory tax rates of 20. 0% and 28. 0%, respectively. We do not provide deferred tax liabilities on these undistributed earnings as they are essentially permanent in duration. For other foreign subsidiaries, we provide U.S. taxes on undistributed earnings at the U.S. statutory ra te of 35%, offset by an adjustment for foreign tax credits, when required. We made no similar assertion in 2014 or in any periods previously reported , and we previously provided U.S. taxes on all undistributed earnings of our foreign subsidiaries at the U .S. statutory rate of 35%, offset by an adjustment for foreign tax credits, when required . We continued to assert indefinite reversal of the undistributed earnings of these certain U.K. and Spain foreign subsidiaries in the second quarter of 2015 . Our 2015 assertion generated a tax benefit of $9.1 million, which included $ 5.9 million on cumulative undistributed foreign earnings through December 31, 2014 and $ 3.2 million on undistributed foreign earnings recorded in the first six months of 2015 . Our assertion excluded undistributed foreign earnings that previously have been taxed as deemed dividend inclusions under U.S. tax rules, as well as 2015 earnings for which an assertion cannot be made unless certain U.S. tax regulations are ex tended for 2015 and future years. At June 30, 2015 , our foreign earnings considered to be indefinitely reinvested outside the United States totaled $ 321.2 million, all of which are subject to U.S. taxes, offset by an adjustment for fore ign tax credits, if repatriated. In cases where we could not assert or do not intend to assert indefinite reinvestment of the undistributed earnings of certain foreign subsidiaries, we provided taxes on such undistributed earnings at the U.S. statutory ra te of 35.0%, offset by an adjustment for foreign tax credits, where applicable.</t>
  </si>
  <si>
    <t>Income Taxes (Parentheticals) - USD ($) $ in Thousands</t>
  </si>
  <si>
    <t>Federal tax benefit on state positions</t>
  </si>
  <si>
    <t>Accumulated Other Comprehensive Income</t>
  </si>
  <si>
    <t>Accumulated Other Comprehensive Income [Abstract]</t>
  </si>
  <si>
    <t>Accumulated Other Comprehensive Income [Text Block]</t>
  </si>
  <si>
    <t>(10) Accumulated Other Comprehensive Income The components of accumulated other comprehensive income in our consolidated balance sheets were as follows: Foreign Accumulated Net unrealized currency other investment translation comprehensive gains adjustment income Six months ended June 30, 2015 Balance at December 31, 2014 $ 169,984 $ 5,030 $ 175,014 Other comprehensive loss (59,239) (5,063) (64,302) Balance at June 30, 2015 $ 110,745 $ (33) $ 110,712 Three months ended June 30, 2015 Balance at March 31, 2015 $ 174,217 $ (1,955) $ 172,262 Other comprehensive income (loss) (63,472) 1,922 (61,550) Balance at June 30, 2015 $ 110,745 $ (33) $ 110,712</t>
  </si>
  <si>
    <t>Earnings Per Share</t>
  </si>
  <si>
    <t>Earnings Per Share [Abstract]</t>
  </si>
  <si>
    <t>(11 ) Earnings Per Share The following table details the numerator and denominator used in our earnings per share calculations. Six months ended June 30, Three months ended June 30, 2015 2014 2015 2014 Net earnings $ 193,334 $ 205,047 $ 80,417 $ 97,136 Less: net earnings attributable to unvested restricted stock (2,848) (3,282) (1,207) (1,590) Net earnings available to common stock $ 190,486 $ 201,765 $ 79,210 $ 95,546 Weighted-average common shares outstanding 94,522 98,551 94,165 98,442 Dilutive effect of outstanding securities (determined using treasury stock method) 276 240 293 218 Weighted-average common shares and potential common shares outstanding 94,798 98,791 94,458 98,660 Earnings per common share Basic $ 2.02 $ 2.05 $ 0.84 $ 0.97 Diluted $ 2.01 $ 2.04 $ 0.84 $ 0.97</t>
  </si>
  <si>
    <t>Stock based Compensation</t>
  </si>
  <si>
    <t>Stock based Compensation [Abstract]</t>
  </si>
  <si>
    <t xml:space="preserve">(12 ) Stock-Based Compensation In 2015 , we granted the following shares of common stock, restricted stock and restricted stock units . Weighted-average Number grant date Aggregate Vesting of shares fair value fair value period Common stock 23 $ 58.17 $ 1,323 None Restricted stock 314 55.91 17,548 1 - 4 years Restricted stock units 6 56.43 349 4 years For common stock grants , we measure fair value based on the closing stock price of our common stock on the grant date and expense it on the grant date. Certain awards of restricted stock and restricted stock units contain a performance condition based on t he ultimate results for the applicable underwriting year. The number of such shares that vest could be higher or lower than i nitially granted. We measure fair value for these awards based on the closing price of our common stock on the grant date, and we recognize expense on a straight-line basis over the vesting period for those restricted stock awards or units expected to vest. C ertain of our executive officers were granted performance-based restricted stock in 2015. This restricted stock vests after three years and can vest from 0 % to 200 % of the initial shares granted. Ves ting is based equally on an operating retu rn on equity performance fa ctor and a total shareholder return p erformance factor. Under the terms of the Merger Agreement with T okio Marine, all outstanding options, restricted stock and restricted stock units will be settled at the acquisition date. All awards with a performan ce condition will settle at 100 % of the original shares granted . </t>
  </si>
  <si>
    <t>Commitments and Contingencies</t>
  </si>
  <si>
    <t>Commitments and Contingencies [Abstract]</t>
  </si>
  <si>
    <t xml:space="preserve">(13 ) Commitments and Contingencies Catastrophe and Large Loss Exposure We have exposure to catastrophic and other large losses caused by natural perils (such as hurricanes, tornados, earthquakes, tsunamis, floods, droughts and hail storms), and man-made events (such as terrorist attacks). The incidence, timing and severity of these losses are unpredictable. We assess our exposures in areas most vulnerable to natural catastrophes and apply procedures to ascertain our probable maximum loss from a single event. We maintain reinsurance protection to reduce our potential losses from a future event . In the first six months of 2015 and 2014 , we recognized accident year net catastrophe losses, after reinsurance and reinstatement pre mium, of $ 1 0.5 million and $ 9.5 million, respectively, related to various small catastrophes. Litigation We are a party to lawsuits, arbitrations and other proceedings that arise in the normal course of our business . Many of such lawsuits, arbitrations and other proceedings involve claims under policies that we underwrite as an insurer or reinsurer, the liabilities for which, we believe, have been adequately included in our loss reserves. Also, from time to time, we are a party to lawsuits, arbitrations and other proceedings that relate to disputes with third parties, or that involve alleged errors and omissions on the part of our subsidiaries. On June 16, 2015, Albert Ari filed a complaint naming HCC , T okio Marin e Holdings, Inc. and TMGC Investment (Delaware) Inc. and each member of our board of directors as defendants (Albert Ari v. Christopher J.B. Williams et. a l . , No. 15-11159). On June 18, 2015, Susan Paskow i t z filed a complaint naming HCC , Tokio Marine Hold ings, Inc. and TMGC Investment (Delaware) Inc. and each member of our board of directors as defendants (Susan Paskowitz v. Emma n uel T. Ballases et. al., No. 15-11171). These two complaints are referred to herein as the SH Complaints. The SH Complaints are pending in the Court of Chancery of the State of Delaware. The plaintiffs in the SH Complaints allege, among other things, that our directors breached their fiduciary duty to our share holders by approving the merger and failing to take steps to maximize HCC’s value. The plaintiffs also allege that Tokio Marine Holdings, Inc. and TM GC Investment (Delaware) Inc. aided and abetted the alleged breaches of fiduciary duties. The SH Complaints seek, among other things, an order enjoining the acquisition, compe nsatory damages and an award of attorneys’ fees and costs. On July 9, 2015, the SH Complaints were consolidated as In Re HCC Insurance Holdings, Inc. Stockholder Litigation, No. 11159-CB. On July 15, 2015, Intellectual Ventures I LLC and Intellectual Ven tures II LLC (collectively, Intellectual Ventures) served a complaint naming us and certain of our subsidiaries as defendants (Intellectual Ventures I LLC et. al. v. HCC Insurance Holdings, Inc. et. al., No. 15-cv-00660) (IV Complaint). The IV Complaint is pending in the United States District Court for the Eastern District of Texas. Intellectual Ventures alleges that we infringed on certain patents and seeks damages, costs, expenses, and pre-judgment and post-judgment interest for the alleged infringeme nt, in addition to injunctive relief. Although the ultimate outcome of these matters cannot be determined at this time, based on present information, the availability of insurance coverage and advice received from our outside legal counsel, we believe the resolution of any such matters will not, individually or in the aggregate, have a material adverse effect on our consolidated financial position, results of operations or cash flows. In vestment s In 2015, we entered into an agreement to invest up to $ 150.0 million in a middle market senior loan program. At June 30, 2015, our remaining commitment was $ 147.0 million. Indemnifications In conjunction with the sales of business assets and subsidiaries, we have provided indemnifications to the buyers. Certain indemnifications cover typical representations and warranties related to our responsibilities to perform under the sales contracts. Under other indemnifications, we agree to reimburse the purchasers for taxes or ERISA-related amounts, if any, assessed after the sale date but related to pre-sale activities. We cannot quantify the maximum potential exposure covered by all of our indemnifications because the indemnifications cover a variety of matters, operations and scenarios and some have no time limit. For those with a time limit, the longest indemnification expires in 2025 . We accrue a loss when a valid claim i s made by a purchaser and we believe we have potential exposure. </t>
  </si>
  <si>
    <t>Supplemental Information</t>
  </si>
  <si>
    <t>Supplemental Information [Abstract]</t>
  </si>
  <si>
    <t>( 14 ) Supplemental Information Supplemental cash flow information was as follows: Six months ended June 30, Three months ended June 30, 2015 2014 2015 2014 Income taxes paid $ 86,185 $ 70,413 $ 57,259 $ 70,891 Interest paid 14,022 14,984 11,861 13,445 Proceeds from sales of available for sale fixed maturity securities 398,848 286,843 231,642 167,832 Proceeds from sales of equity securities 71,970 170,182 5,558 26,107 Dividends declared but not paid at end of period 28,172 22,493</t>
  </si>
  <si>
    <t>General Information (Policies)</t>
  </si>
  <si>
    <t>Agriculture Premium and Receivables</t>
  </si>
  <si>
    <t>New Accounting and Reporting Policies The following policie s changed in 2015: Agriculture The majority of premium writte n in our new agriculture business relates to multi-peril crop insurance (MPCI), written through the federal crop insurance program administered by the U.S. Department of Agriculture’s Risk Management Agency and the Federal Crop Insurance Corporation (FCIC). We record written pre mium for our agriculture business as we process acreage reports received from the policyholders. Written premium is earned ratably over the period of risk commencing on the final planting date set by the FCIC , which approximates the start of planting season, and ending on the estimated crop harvest date. W e have a net receivable ( payable ) due from ( to ) the FCIC for settlement of MPCI reinsurance . If a net receivable , it is reflected in our consolidated balance sheet with premium, claims and other receivables . I f a net payable, it is reflected in our consolidated balance sheet with reinsurance, premium and claims payable.</t>
  </si>
  <si>
    <t>Investments (Policies)</t>
  </si>
  <si>
    <t>Other investments primarily includes an investment in a fund that is carried at the net asset value of the fund. Changes in the net asset value are included in net investment income in our consolidated statements of earnings .</t>
  </si>
  <si>
    <t>Income Taxes (Policies)</t>
  </si>
  <si>
    <t>Income taxes</t>
  </si>
  <si>
    <t xml:space="preserve">We do not provide deferred tax liabilities on these undistributed earnings as they are essentially permanent in duration. For other foreign subsidiaries, we provide U.S. taxes on undistributed earnings at the U.S. statutory ra te of 35%, offset by an adjustment for foreign tax credits, when required. We made no similar assertion in 2014 or in any periods previously reported , and we previously provided U.S. taxes on all undistributed earnings of our foreign subsidiaries at the U .S. statutory rate of 35%, offset by an adjustment for foreign tax credits, when required . </t>
  </si>
  <si>
    <t>Acquisitions (Tables)</t>
  </si>
  <si>
    <t>Summary of Fair Value of Assets Acquired and Liabilities Assumed</t>
  </si>
  <si>
    <t>Assets Investments – Fixed maturity securities $ 8,008 Cash 18,979 Premium, claims and other receivables 179,451 Reinsurance recoverables 197,292 Ceded unearned premium 33,127 Other assets 72,347 Total identifiable assets acquired 509,204 Liabilities Loss and loss adjustment expense payable 202,265 Reinsurance, premium and claims payable 131,677 Unearned premium 56,946 Notes payable 15,004 Accounts payable and accrued liabilities 48,049 Total liabilities assumed 453,941 Net identifiable assets acquired 55,263 Goodwill 47,145 Net assets acquired $ 102,408</t>
  </si>
  <si>
    <t>Segments (Tables)</t>
  </si>
  <si>
    <t>Information by business segment</t>
  </si>
  <si>
    <t>North America Property Accident Corporate &amp; Casualty &amp; Health International Investing &amp; Other Consolidated Six months ended June 30, 2015 Net earned premium $ 460,669 $ 510,613 $ 271,121 $ - $ - $ 1,242,403 Other revenue 12,664 3,919 1,922 121,979 414 140,898 Segment revenue 473,333 514,532 273,043 121,979 414 1,383,301 Loss and LAE 266,270 373,940 119,718 - 539 760,467 Other expense 138,467 79,639 99,192 - 40,151 357,449 Segment expense 404,737 453,579 218,910 - 40,690 1,117,916 Segment pretax earnings (loss) $ 68,596 $ 60,953 $ 54,133 $ 121,979 $ (40,276) $ 265,385 Six months ended June 30, 2014 Net earned premium $ 397,855 $ 472,481 $ 263,904 $ - $ 620 $ 1,134,860 Other revenue 10,352 5,502 1,831 138,395 1,564 157,644 Segment revenue 408,207 477,983 265,735 138,395 2,184 1,292,504 Loss and LAE 208,290 344,944 112,832 - 577 666,643 Other expense 115,688 70,605 95,820 - 51,132 333,245 Segment expense 323,978 415,549 208,652 - 51,709 999,888 Segment pretax earnings (loss) $ 84,229 $ 62,434 $ 57,083 $ 138,395 $ (49,525) $ 292,616 Three months ended June 30, 2015 Net earned premium $ 251,430 $ 255,663 $ 134,744 $ - $ 3 $ 641,840 Other revenue 6,562 1,906 914 55,311 318 65,011 Segment revenue 257,992 257,569 135,658 55,311 321 706,851 Loss and LAE 149,834 186,929 58,275 - 267 395,305 Other expense 70,119 40,974 51,881 - 34,015 196,989 Segment expense 219,953 227,903 110,156 - 34,282 592,294 Segment pretax earnings (loss) $ 38,039 $ 29,666 $ 25,502 $ 55,311 $ (33,961) $ 114,557 Three months ended June 30, 2014 Net earned premium $ 196,521 $ 240,338 $ 135,060 $ - $ 329 $ 572,248 Other revenue 4,921 3,862 855 61,343 345 71,326 Segment revenue 201,442 244,200 135,915 61,343 674 643,574 Loss and LAE 104,737 174,139 56,518 - 503 335,897 Other expense 58,150 36,032 49,345 - 26,506 170,033 Segment expense 162,887 210,171 105,863 - 27,009 505,930 Segment pretax earnings (loss) $ 38,555 $ 34,029 $ 30,052 $ 61,343 $ (26,335) $ 137,644</t>
  </si>
  <si>
    <t>Schedule Of Goodwill [Table Text Block]</t>
  </si>
  <si>
    <t>North America Propert y Accident &amp; Casualty &amp; Health International Total Balance at beginning of year $ 552,006 $ 144,113 $ 209,517 $ 905,636 Acquisition of ProAg 47,145 - - 47,145 Other, principally foreign exchange 99 - (750) (651) Balance at June 30, 2015 $ 599,250 $ 144,113 $ 208,767 $ 952,130</t>
  </si>
  <si>
    <t>Total assets by segment [Table Text Block]</t>
  </si>
  <si>
    <t xml:space="preserve"> June 30, December 31, 2015 2014 North America Property &amp; Casualty $ 2,465,227 $ 1,894,756 Accident &amp; Health 243,105 242,278 International 1,131,605 1,073,889 Investing 7,052,910 7,228,608 Corporate &amp; Other 248,083 274,815 Total $ 11,140,930 $ 10,714,346</t>
  </si>
  <si>
    <t>Investments (Tables)</t>
  </si>
  <si>
    <t>Fixed Maturity &amp; Equity Securities Available For Sale</t>
  </si>
  <si>
    <t>Cost or Gross Gross amortized unrealized unrealized cost gain loss Fair value June 30, 2015 U.S. government and government agency securities $ 73,501 $ 697 $ (60) $ 74,138 Fixed maturity securities of states, municipalities and political subdivisions 775,017 42,911 (2,173) 815,755 Special purpose revenue bonds of states, municipalities and political subdivisions 2,240,251 106,213 (7,518) 2,338,946 Corporate securities 771,109 17,648 (6,441) 782,316 Residential mortgage-backed securities 784,457 14,943 (7,363) 792,037 Commercial mortgage-backed securities 521,110 13,853 (2,274) 532,689 Asset-backed securities 373,117 530 (856) 372,791 Foreign government securities 145,905 830 (1,484) 145,251 Foreign corporate securities 447,779 7,140 (12,586) 442,333 Total fixed maturity securities $ 6,132,246 $ 204,765 $ (40,755) $ 6,296,256 Equity securities $ 382,550 $ 29,918 $ (22,391) $ 390,077 December 31, 2014 U.S. government and government agency securities $ 70,279 $ 827 $ (137) $ 70,969 Fixed maturity securities of states, municipalities and political subdivisions 896,130 58,738 (160) 954,708 Special purpose revenue bonds of states, municipalities and political subdivisions 2,246,707 143,291 (986) 2,389,012 Corporate securities 777,242 25,983 (4,656) 798,569 Residential mortgage-backed securities 805,458 20,215 (3,979) 821,694 Commercial mortgage-backed securities 593,956 19,707 (2,032) 611,631 Asset-backed securities 369,103 316 (2,592) 366,827 Foreign government securities 119,479 767 (1,554) 118,692 Foreign corporate securities 474,383 10,776 (6,893) 478,266 Total fixed maturity securities $ 6,352,737 $ 280,620 $ (22,989) $ 6,610,368 Equity securities $ 291,070 $ 24,069 $ (18,787) $ 296,352</t>
  </si>
  <si>
    <t>Gross unrealized losses and fair value of all available for sale securities that were in a continuous loss position</t>
  </si>
  <si>
    <t xml:space="preserve"> Less than 12 months 12 months or more Total Unrealized Unrealized Unrealized Fair value losses Fair value losses Fair value losses June 30, 2015 Fixed maturity securities U.S. government and government agency securities $ 9,018 $ (53) $ 3,985 $ (7) $ 13,003 $ (60) Fixed maturity securities of states, municipalities and political subdivisions 119,543 (2,173) - - 119,543 (2,173) Special purpose revenue bonds of states, municipalities and political subdivisions 437,071 (6,738) 18,348 (780) 455,419 (7,518) Corporate securities 258,668 (4,594) 40,654 (1,847) 299,322 (6,441) Residential mortgage-backed securities 271,212 (4,160) 98,727 (3,203) 369,939 (7,363) Commercial mortgage-backed securities 107,636 (1,338) 24,216 (936) 131,852 (2,274) Asset-backed securities 150,415 (269) 72,839 (587) 223,254 (856) Foreign government securities 30,582 (1,052) 12,893 (432) 43,475 (1,484) Foreign corporate securities 171,921 (7,203) 42,054 (5,383) 213,975 (12,586) Equity securities 169,836 (16,423) 23,288 (5,968) 193,124 (22,391) Total $ 1,725,902 $ (44,003) $ 337,004 $ (19,143) $ 2,062,906 $ (63,146) December 31, 2014 Fixed maturity securities U.S. government and government agency securities $ 14,813 $ (8) $ 11,236 $ (129) $ 26,049 $ (137) Fixed maturity securities of states, municipalities and political subdivisions 3,857 (21) 19,337 (139) 23,194 (160) Special purpose revenue bonds of states, municipalities and political subdivisions 4,041 (19) 100,947 (967) 104,988 (986) Corporate securities 211,111 (2,498) 48,091 (2,158) 259,202 (4,656) Residential mortgage-backed securities 37,434 (100) 226,256 (3,879) 263,690 (3,979) Commercial mortgage-backed securities 5,228 (26) 99,868 (2,006) 105,096 (2,032) Asset-backed securities 181,579 (1,245) 78,797 (1,347) 260,376 (2,592) Foreign government securities 55,280 (1,498) 7,187 (56) 62,467 (1,554) Foreign corporate securities 182,163 (4,587) 21,571 (2,306) 203,734 (6,893) Equity securities 111,251 (17,839) 3,934 (948) 115,185 (18,787) Total $ 806,757 $ (27,841) $ 617,224 $ (13,935) $ 1,423,981 $ (41,776)</t>
  </si>
  <si>
    <t>Amortized cost and fair value of fixed maturity securities investments classified by contractual maturity date</t>
  </si>
  <si>
    <t>Cost or amortized cost Fair value Due in 1 year or less $ 164,158 $ 160,738 Due after 1 year through 5 years 1,133,253 1,158,235 Due after 5 years through 10 years 1,223,353 1,277,278 Due after 10 years through 15 years 874,072 914,971 Due after 15 years 1,058,726 1,087,517 Securities with contractual maturities 4,453,562 4,598,739 Mortgage-backed and asset-backed securities 1,678,684 1,697,517 Total fixed maturity securities $ 6,132,246 $ 6,296,256</t>
  </si>
  <si>
    <t>Realized pretax gains (losses) on the sale of investments</t>
  </si>
  <si>
    <t>Six months ended June 30, Three months ended June 30, 2015 2014 2015 2014 Gains Fixed maturity securities $ 18,505 $ 6,150 $ 4,629 $ 5,018 Equity securities 10,748 25,863 437 1,425 Total gains 29,253 32,013 5,066 6,443 Losses Fixed maturity securities (1,934) (3,688) (462) (1,533) Equity securities (13,560) (3,174) (4,031) (5) Total losses (15,494) (6,862) (4,493) (1,538) Net Fixed maturity securities 16,571 2,462 4,167 3,485 Equity securities (2,812) 22,689 (3,594) 1,420 Net realized investment gain $ 13,759 $ 25,151 $ 573 $ 4,905</t>
  </si>
  <si>
    <t>Fair Value Measurements (Tables)</t>
  </si>
  <si>
    <t>Assets and liabilities at fair value</t>
  </si>
  <si>
    <t xml:space="preserve"> Level 1 Level 2 Level 3 Total June 30, 2015 Fixed maturity securities U.S. government and government agency securities $ 68,889 $ 5,249 $ - $ 74,138 Fixed maturity securities of states, municipalities and political subdivisions - 815,755 - 815,755 Special purpose revenue bonds of states, municipalities and political subdivisions - 2,338,946 - 2,338,946 Corporate securities - 782,169 147 782,316 Residential mortgage-backed securities - 792,037 - 792,037 Commercial mortgage-backed securities - 532,689 - 532,689 Asset-backed securities - 372,791 - 372,791 Foreign government securities - 145,251 - 145,251 Foreign corporate securities - 442,333 - 442,333 Total fixed maturity securities 68,889 6,227,220 147 6,296,256 Equity securities 390,077 - - 390,077 Short-term investments* 154,674 128,746 - 283,420 Other investments** 17 - - 17 Restricted cash and securities - 3,780 - 3,780 Premium, claims and other receivables - 53,749 - 53,749 Other assets - - 1,632 1,632 Total assets measured at fair value $ 613,657 $ 6,413,495 $ 1,779 $ 7,028,931 Notes payable* $ - $ 951,601 $ - $ 951,601 Accounts payable and accrued liabilities - earnout liabilities - 3,780 7,530 11,310 Total liabilities measured at fair value $ - $ 955,381 $ 7,530 $ 962,911 Level 1 Level 2 Level 3 Total December 31, 2014 Fixed maturity securities U.S. government and government agency securities $ 63,663 $ 7,306 $ - $ 70,969 Fixed maturity securities of states, municipalities and political subdivisions - 954,708 - 954,708 Special purpose revenue bonds of states, municipalities and political subdivisions - 2,389,012 - 2,389,012 Corporate securities - 798,421 148 798,569 Residential mortgage-backed securities - 821,694 - 821,694 Commercial mortgage-backed securities - 611,631 - 611,631 Asset-backed securities - 366,827 - 366,827 Foreign government securities - 118,692 - 118,692 Foreign corporate securities - 478,266 - 478,266 Total fixed maturity securities 63,663 6,546,557 148 6,610,368 Equity securities 296,352 - - 296,352 Short-term investments* 159,297 98,889 - 258,186 Restricted cash and securities - 2,729 - 2,729 Premium, claims and other receivables - 56,493 - 56,493 Other assets 18 - 1,306 1,324 Total assets measured at fair value $ 519,330 $ 6,704,668 $ 1,454 $ 7,225,452 Notes payable* $ - $ 875,094 $ - $ 875,094 Accounts payable and accrued liabilities - earnout liabilities - 2,729 8,744 11,473 Total liabilities measured at fair value $ - $ 877,823 $ 8,744 $ 886,567</t>
  </si>
  <si>
    <t>Reinsurance (Tables)</t>
  </si>
  <si>
    <t>Effect of reinsurance transactions on our premium, loss and loss adjustment expense and policy acquisition costs</t>
  </si>
  <si>
    <t>Six months ended June 30, Three months ended June 30, 2015 2014 2015 2014 Direct written premium $ 1,617,584 $ 1,369,751 $ 900,536 $ 749,239 Reinsurance assumed 186,305 209,700 77,217 83,490 Reinsurance ceded (368,840) (342,255) (211,620) (185,715) Net written premium $ 1,435,049 $ 1,237,196 $ 766,133 $ 647,014 Direct earned premium $ 1,445,719 $ 1,288,995 $ 742,135 $ 651,682 Reinsurance assumed 144,001 152,341 72,833 76,318 Reinsurance ceded (347,317) (306,476) (173,128) (155,752) Net earned premium $ 1,242,403 $ 1,134,860 $ 641,840 $ 572,248 Direct loss and loss adjustment expense $ 937,382 $ 743,616 $ 478,656 $ 383,987 Reinsurance assumed 38,930 63,274 11,714 21,472 Reinsurance ceded (215,845) (140,247) (95,065) (69,562) Net loss and loss adjustment expense $ 760,467 $ 666,643 $ 395,305 $ 335,897 Policy acquisition costs $ 238,995 $ 215,210 $ 123,925 $ 110,565 Ceding commissions (85,325) (73,199) (45,466) (37,595) Net policy acquisition costs $ 153,670 $ 142,011 $ 78,459 $ 72,970</t>
  </si>
  <si>
    <t>Components of our reinsurance recoverables</t>
  </si>
  <si>
    <t xml:space="preserve"> June 30, December 31, 2015 2014 Reinsurance recoverable on paid losses $ 92,897 $ 99,937 Reinsurance recoverable on outstanding losses 439,252 443,059 Reinsurance recoverable on incurred but not reported losses 634,562 627,404 Reserve for uncollectible reinsurance (1,500) (1,500) Total reinsurance recoverables $ 1,165,211 $ 1,168,900</t>
  </si>
  <si>
    <t>Liability for Unpaid Loss and Loss Adjustment Expense (Tables)</t>
  </si>
  <si>
    <t>Rollforward of Liability for Unpaid Loss and Loss Adjustment Expense</t>
  </si>
  <si>
    <t>Six months ended June 30, Three months ended June 30, 2015 2014 2015 2014 Reserves at beginning of period $ 3,728,085 $ 3,902,132 $ 3,692,522 $ 3,847,417 Less reinsurance recoverables on reserves 1,070,463 1,122,731 1,082,484 1,098,576 Net reserves at beginning of period 2,657,622 2,779,401 2,610,038 2,748,841 Net reserve additions from acquired business 8,743 - - - Net loss and loss adjustment expense 760,467 666,643 395,305 335,897 Net loss and loss adjustment expense payments (820,513) (691,775) (431,975) (327,917) Foreign currency adjustment (19,645) 5,979 13,306 3,427 Net reserves at end of period 2,586,674 2,760,248 2,586,674 2,760,248 Plus reinsurance recoverables on reserves 1,073,814 1,081,249 1,073,814 1,081,249 Reserves at end of period $ 3,660,488 $ 3,841,497 $ 3,660,488 $ 3,841,497</t>
  </si>
  <si>
    <t>Notes Payable (Tables)</t>
  </si>
  <si>
    <t>June 30, December 31, 2015 2014 6.30% Senior Notes $ 299,328 $ 299,251 $825.0 million Revolving Loan Facility 610,000 525,000 Total notes payable $ 909,328 $ 824,251</t>
  </si>
  <si>
    <t>Income Taxes (Tables)</t>
  </si>
  <si>
    <t>Schedule of Effective Income Tax Rate Reconciliation [Table Text Block]</t>
  </si>
  <si>
    <t>Six months ended June 30, Three months ended June 30, 2015 2014 2015 2014 Statutory tax rate 35.0 % 35.0 % 35.0 % 35.0 % Federal tax at statutory rate $ 92,885 $ 102,415 $ 40,095 $ 48,175 Nontaxable municipal bond interest and dividend received deduction (16,641) (17,783) (6,889) (8,856) State income taxes, net of federal tax benefit 1,439 1,650 722 816 Foreign income taxes 15,962 15,866 6,011 8,640 Foreign tax credit (15,628) (15,866) (5,852) (8,640) Indefinitely reinvested earnings of foreign subsidiaries (9,134) - - - Uncertain tax positions (net of federal tax benefit on state positions: $71 in 2015 and $183 in 2014) 2,178 452 (56) 132 Other, net 990 835 109 241 Income tax expense $ 72,051 $ 87,569 $ 34,140 $ 40,508 Effective tax rate 27.1 % 29.9 % 29.8 % 29.4 %</t>
  </si>
  <si>
    <t>Accumulated Other Comprehensive Income (Tables)</t>
  </si>
  <si>
    <t>Schedule of Accumulated Other Comprehensive Income [Table Text Block]</t>
  </si>
  <si>
    <t>Foreign Accumulated Net unrealized currency other investment translation comprehensive gains adjustment income Six months ended June 30, 2015 Balance at December 31, 2014 $ 169,984 $ 5,030 $ 175,014 Other comprehensive loss (59,239) (5,063) (64,302) Balance at June 30, 2015 $ 110,745 $ (33) $ 110,712 Three months ended June 30, 2015 Balance at March 31, 2015 $ 174,217 $ (1,955) $ 172,262 Other comprehensive income (loss) (63,472) 1,922 (61,550) Balance at June 30, 2015 $ 110,745 $ (33) $ 110,712</t>
  </si>
  <si>
    <t>Earnings Per Share (Tables)</t>
  </si>
  <si>
    <t>Earnings per share</t>
  </si>
  <si>
    <t xml:space="preserve"> Six months ended June 30, Three months ended June 30, 2015 2014 2015 2014 Net earnings $ 193,334 $ 205,047 $ 80,417 $ 97,136 Less: net earnings attributable to unvested restricted stock (2,848) (3,282) (1,207) (1,590) Net earnings available to common stock $ 190,486 $ 201,765 $ 79,210 $ 95,546 Weighted-average common shares outstanding 94,522 98,551 94,165 98,442 Dilutive effect of outstanding securities (determined using treasury stock method) 276 240 293 218 Weighted-average common shares and potential common shares outstanding 94,798 98,791 94,458 98,660 Earnings per common share Basic $ 2.02 $ 2.05 $ 0.84 $ 0.97 Diluted $ 2.01 $ 2.04 $ 0.84 $ 0.97</t>
  </si>
  <si>
    <t>Stock Based Compensation (Tables)</t>
  </si>
  <si>
    <t>Share-based Compensation [Abstract]</t>
  </si>
  <si>
    <t>Schedule of Share-based Compensation, Common Stock, Restricted Stock and Restricted Stock Units Activity [Table Text Block]</t>
  </si>
  <si>
    <t xml:space="preserve"> Weighted-average Number grant date Aggregate Vesting of shares fair value fair value period Common stock 23 $ 58.17 $ 1,323 None Restricted stock 314 55.91 17,548 1 - 4 years Restricted stock units 6 56.43 349 4 years</t>
  </si>
  <si>
    <t>Supplemental Information (Tables)</t>
  </si>
  <si>
    <t>Six months ended June 30, Three months ended June 30, 2015 2014 2015 2014 Income taxes paid $ 86,185 $ 70,413 $ 57,259 $ 70,891 Interest paid 14,022 14,984 11,861 13,445 Proceeds from sales of available for sale fixed maturity securities 398,848 286,843 231,642 167,832 Proceeds from sales of equity securities 71,970 170,182 5,558 26,107 Dividends declared but not paid at end of period 28,172 22,493</t>
  </si>
  <si>
    <t>General Information (Details Textuals) - Jun. 30, 2015 $ / shares in Units, $ in Millions</t>
  </si>
  <si>
    <t>USD ($)countries$ / shares</t>
  </si>
  <si>
    <t>Number of countries in which The Company underwrites non-correlated specialty insurance products | countries</t>
  </si>
  <si>
    <t>Vesting Percentage Upon Change in Control</t>
  </si>
  <si>
    <t>100.00%</t>
  </si>
  <si>
    <t>Cash consideration expected to be received in merger per share</t>
  </si>
  <si>
    <t>Merger termination fee | $</t>
  </si>
  <si>
    <t>Acquisition (Fair values of assets acquired and liabilities assumed) (Details) $ in Thousands</t>
  </si>
  <si>
    <t>Jan. 01, 2015USD ($)</t>
  </si>
  <si>
    <t>Investments - Fixed Maturity Securities</t>
  </si>
  <si>
    <t>Total identifiable assets acquired</t>
  </si>
  <si>
    <t>Total liabilities assumed</t>
  </si>
  <si>
    <t>Net identifiable assets acquired</t>
  </si>
  <si>
    <t>Net assets acquired</t>
  </si>
  <si>
    <t>Acquisition (Narrative) (Details Textuals) - Jan. 01, 2015 - USD ($) $ in Thousands</t>
  </si>
  <si>
    <t>Cash paid to acquire an entity</t>
  </si>
  <si>
    <t>Finite Lived Intangible Assets (Line Items)</t>
  </si>
  <si>
    <t>Intangible Assets as of the Acquisition Date</t>
  </si>
  <si>
    <t>Indefinite-lived intangible assets</t>
  </si>
  <si>
    <t>Percentage of ProAg 2014 Business Ceded to FCIC and Third Party Reinsurers</t>
  </si>
  <si>
    <t>Agent relationships [Member]</t>
  </si>
  <si>
    <t>Useful lives of finite-lived intangible assets acquired, years</t>
  </si>
  <si>
    <t>15 years</t>
  </si>
  <si>
    <t>Acquired Finite-lived intangible assets</t>
  </si>
  <si>
    <t>Trade name [Member]</t>
  </si>
  <si>
    <t>10 years</t>
  </si>
  <si>
    <t>Segments Pretax Earnings by Segment (Details) - USD ($) $ in Thousands</t>
  </si>
  <si>
    <t>Other revenue</t>
  </si>
  <si>
    <t>Loss and LAE</t>
  </si>
  <si>
    <t>Other expense</t>
  </si>
  <si>
    <t>North America Property &amp; Casualty [Member]</t>
  </si>
  <si>
    <t>Accident &amp; Health [Member]</t>
  </si>
  <si>
    <t>International [Member]</t>
  </si>
  <si>
    <t>Investing [Member]</t>
  </si>
  <si>
    <t>Corporate &amp; Other [Member]</t>
  </si>
  <si>
    <t>Segments (Goodwill Rollforward) (Details) $ in Thousands</t>
  </si>
  <si>
    <t>Jun. 30, 2015USD ($)</t>
  </si>
  <si>
    <t>Goodwill [Line Items]</t>
  </si>
  <si>
    <t>Balance at beginning of year</t>
  </si>
  <si>
    <t>Acquisition of ProAg</t>
  </si>
  <si>
    <t>Other, principally foreign exchange</t>
  </si>
  <si>
    <t>Balance at June 30, 2015</t>
  </si>
  <si>
    <t>Segments (Assets by Segment) (Details) - USD ($) $ in Thousands</t>
  </si>
  <si>
    <t>Segment Reporting Information [Line Items]</t>
  </si>
  <si>
    <t>Assets</t>
  </si>
  <si>
    <t>Investments (Schedule of Available for Sale Securities (Details) - USD ($) $ in Thousands</t>
  </si>
  <si>
    <t>12 Months Ended</t>
  </si>
  <si>
    <t>Fixed Maturity &amp; Equity Securities Available for Sale</t>
  </si>
  <si>
    <t>Available-for-sale Fixed Maturity Securities, Amortized Cost Basis</t>
  </si>
  <si>
    <t>Gross unrealized gain</t>
  </si>
  <si>
    <t>Gross unrealized loss</t>
  </si>
  <si>
    <t>Fixed maturity securities - available for sale</t>
  </si>
  <si>
    <t>Available for sale equity securities</t>
  </si>
  <si>
    <t>Available-for-sale Equity Securities, Amortized Cost Basis</t>
  </si>
  <si>
    <t>Available-for-sale Securities, Equity Securities</t>
  </si>
  <si>
    <t>US Government and Government Agency Securities [Member]</t>
  </si>
  <si>
    <t>Fixed Maturity Securities of States, Municipalities and Political Subdivisions Securities [Member]</t>
  </si>
  <si>
    <t>Special Purpose Revenue Bonds Of States Municipalities And Political Subdivisions [Member]</t>
  </si>
  <si>
    <t>Corporate Securities [Member]</t>
  </si>
  <si>
    <t>Residential Mortgage Backed Securities [Member]</t>
  </si>
  <si>
    <t>Commercial Mortgage Backed Securities [Member]</t>
  </si>
  <si>
    <t>Asset-backed Securities [Member]</t>
  </si>
  <si>
    <t>Foreign Government Securities [Member]</t>
  </si>
  <si>
    <t>Foreign Corporate Securities [Member]</t>
  </si>
  <si>
    <t>Investments (Securities in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Equity Securities [Member]</t>
  </si>
  <si>
    <t>Investments (Securities by Contractual Maturity (Details) - USD ($) $ in Thousands</t>
  </si>
  <si>
    <t>Due in 1 year or less, Available for sale, Cost or amortized cost</t>
  </si>
  <si>
    <t>Due after 1 year through 5 years, Available for sale, Cost or amortized cost</t>
  </si>
  <si>
    <t>Due after 5 years through 10 years, Available for sale, Cost or amortized cost</t>
  </si>
  <si>
    <t>Due after 10 years through 15 years, Available for sale, Cost or amortized cost</t>
  </si>
  <si>
    <t>Due after 15 years, Available for sale, Cost or amortized cost</t>
  </si>
  <si>
    <t>Securities with contractual maturities, Available for sale, Cost or amortized cost</t>
  </si>
  <si>
    <t>Mortgage-backed and asset-backed securities, Available for sale, Cost or amortized cost</t>
  </si>
  <si>
    <t>Available-for-sale fixed maturity Securities, Amortized Cost Basis</t>
  </si>
  <si>
    <t>Due in 1 year or less, Available for sale, Fair value</t>
  </si>
  <si>
    <t>Due after 1 year through 5 years, Available for sale, Fair value</t>
  </si>
  <si>
    <t>Due after 5 years through 10 years, Available for sale, Fair value</t>
  </si>
  <si>
    <t>Due after 10 years through 15 years, Available for sale, Fair value</t>
  </si>
  <si>
    <t>Due after 15 years, Available for sale, Fair value</t>
  </si>
  <si>
    <t>Securities with contractual maturities, Available for sale, Fair value</t>
  </si>
  <si>
    <t>Mortgage-backed and asset-backed securities, Available for sale, Fair value</t>
  </si>
  <si>
    <t>Available-for-sale Securities, Fixed Maturity Securities, Fair value</t>
  </si>
  <si>
    <t>Investments (Realized Gain Loss) (Details) - USD ($) $ in Thousands</t>
  </si>
  <si>
    <t>Gains</t>
  </si>
  <si>
    <t>Losses</t>
  </si>
  <si>
    <t>Fixed Maturity Securities [Member]</t>
  </si>
  <si>
    <t>Investments (Narrative or Textual) (Details) $ in Thousands</t>
  </si>
  <si>
    <t>Dec. 31, 2014USD ($)</t>
  </si>
  <si>
    <t>Other than Temporary Impairment Losses, Investments [Abstract]</t>
  </si>
  <si>
    <t>Condition for categorizing the impaired securities</t>
  </si>
  <si>
    <t>Condition for categorizing the impaired securities, percentage</t>
  </si>
  <si>
    <t>10.00%</t>
  </si>
  <si>
    <t>Weighted-average life of mortgage-backed and asset-backed securities, Years</t>
  </si>
  <si>
    <t>Number of fixed maturity and equity securities held</t>
  </si>
  <si>
    <t>Percentage of securities in unrealized loss position</t>
  </si>
  <si>
    <t>36.00%</t>
  </si>
  <si>
    <t>Available-for-sale Securities, Continuous Unrealized Loss Position, Aggregate Losses</t>
  </si>
  <si>
    <t>Fair Value Measurements (Assets and Liabilities FV) (Details) - USD ($) $ in Thousands</t>
  </si>
  <si>
    <t>Available for sale</t>
  </si>
  <si>
    <t>Equity securities - available for sale, at fair value</t>
  </si>
  <si>
    <t>Short-term investments*</t>
  </si>
  <si>
    <t>Other Investments Carried at Fair Value, Not at Net Asset Value</t>
  </si>
  <si>
    <t>Total assets measured at fair value</t>
  </si>
  <si>
    <t>Accounts payable and accrued liabilities - earnout liabilities</t>
  </si>
  <si>
    <t>Total liabilities measured at fair value</t>
  </si>
  <si>
    <t>Fair Value, Inputs, Level 1 [Member]</t>
  </si>
  <si>
    <t>Fair Value, Inputs, Level 2 [Member]</t>
  </si>
  <si>
    <t>Fair Value, Inputs, Level 3 [Member]</t>
  </si>
  <si>
    <t>US Government and Government Agency Securities [Member] | Fair Value, Inputs, Level 1 [Member]</t>
  </si>
  <si>
    <t>US Government and Government Agency Securities [Member] | Fair Value, Inputs, Level 2 [Member]</t>
  </si>
  <si>
    <t>Fixed Maturity Securities of States, Municipalities and Political Subdivisions Securities [Member] | Fair Value, Inputs, Level 2 [Member]</t>
  </si>
  <si>
    <t>Special Purpose Revenue Bonds Of States Municipalities And Political Subdivisions [Member] | Fair Value, Inputs, Level 2 [Member]</t>
  </si>
  <si>
    <t>Corporate Securities [Member] | Fair Value, Inputs, Level 2 [Member]</t>
  </si>
  <si>
    <t>Corporate Securities [Member] | Fair Value, Inputs, Level 3 [Member]</t>
  </si>
  <si>
    <t>Residential Mortgage Backed Securities [Member] | Fair Value, Inputs, Level 2 [Member]</t>
  </si>
  <si>
    <t>Commercial Mortgage Backed Securities [Member] | Fair Value, Inputs, Level 2 [Member]</t>
  </si>
  <si>
    <t>Asset-backed Securities [Member] | Fair Value, Inputs, Level 2 [Member]</t>
  </si>
  <si>
    <t>Foreign Government Securities [Member] | Fair Value, Inputs, Level 2 [Member]</t>
  </si>
  <si>
    <t>Foreign Corporate Securities [Member] | Fair Value, Inputs, Level 2 [Member]</t>
  </si>
  <si>
    <t>Fair Value Measurements (Narrative or Textuals) (Details) - Jun. 30, 2015 - USD ($) $ in Thousands</t>
  </si>
  <si>
    <t>Fair Value, Assets Measured on Recurring Basis, Unobservable Input Reconciliation [Line Items]</t>
  </si>
  <si>
    <t>Interest rate of senior notes</t>
  </si>
  <si>
    <t>6.30%</t>
  </si>
  <si>
    <t>Other Investments Carried at Net Asset Value, Excluded from Fair Value Hierarchy</t>
  </si>
  <si>
    <t>Reinsurance (Reinsurance Transactions Effect) (Details) - USD ($) $ in Thousands</t>
  </si>
  <si>
    <t>Direct written premium</t>
  </si>
  <si>
    <t>Reinsurance assumed</t>
  </si>
  <si>
    <t>Reinsurance ceded</t>
  </si>
  <si>
    <t>Net written premium</t>
  </si>
  <si>
    <t>Direct earned premium</t>
  </si>
  <si>
    <t>Direct loss and loss adjustment expense</t>
  </si>
  <si>
    <t>Net loss and loss adjustment expense</t>
  </si>
  <si>
    <t>Policy acquisition costs</t>
  </si>
  <si>
    <t>Ceding commissions</t>
  </si>
  <si>
    <t>Net policy acquisition costs</t>
  </si>
  <si>
    <t>Reinsurance (Reinsurance Recoverables) (Details) - USD ($) $ in Thousands</t>
  </si>
  <si>
    <t>Components of reinsurance recoverables</t>
  </si>
  <si>
    <t>Reinsurance recoverable on paid losses</t>
  </si>
  <si>
    <t>Reinsurance recoverable on outstanding losses</t>
  </si>
  <si>
    <t>Reinsurance recoverable on incurred but not reported losses</t>
  </si>
  <si>
    <t>Reserve for uncollectible reinsurance</t>
  </si>
  <si>
    <t>Total reinsurance recoverables</t>
  </si>
  <si>
    <t>Reinsurance (Narrative or Textuals) (Details) - USD ($) $ in Thousands</t>
  </si>
  <si>
    <t>Recoverables related to Spanish surety bonds</t>
  </si>
  <si>
    <t>Paid loss recoverables related to Spanish surety bonds</t>
  </si>
  <si>
    <t>Recoverables in dispute from run-off reinsurers related to Spanish surety bonds</t>
  </si>
  <si>
    <t>Paid loss recoverables in dispute from run-off reinsurers related to Spanish surety bonds</t>
  </si>
  <si>
    <t>Liability for Unpaid Loss and Loss Adjustment Expense (Details) - USD ($) $ in Thousands</t>
  </si>
  <si>
    <t>LiabilityForUnpaidClaimsAndClaimsAdjustmentExpenseNetAbstract</t>
  </si>
  <si>
    <t>Reserves at beginning of period</t>
  </si>
  <si>
    <t>Less reinsurance recoverables on reserves</t>
  </si>
  <si>
    <t>Net reserves at beginning of period</t>
  </si>
  <si>
    <t>Net reserve additions from acquired business</t>
  </si>
  <si>
    <t>Net loss and loss adjustment expense:</t>
  </si>
  <si>
    <t>Net loss and loss adjustment expense payments for claims occurring during:</t>
  </si>
  <si>
    <t>Net loss and loss adjustment expense payments</t>
  </si>
  <si>
    <t>Foreign currency adjustment</t>
  </si>
  <si>
    <t>Net reserves at end of period</t>
  </si>
  <si>
    <t>Plus reinsurance recoverables on reserves</t>
  </si>
  <si>
    <t>Reserves at end of period</t>
  </si>
  <si>
    <t>Notes Payable (Details) - USD ($) $ in Thousands</t>
  </si>
  <si>
    <t>Notes Payable [Line Items]</t>
  </si>
  <si>
    <t>6.3% Senior Notes [Member]</t>
  </si>
  <si>
    <t>Revolving Loan Facility [Member]</t>
  </si>
  <si>
    <t>Notes Payable (Narrative or Textuals) (Details) - Jun. 30, 2015 - USD ($) $ in Millions</t>
  </si>
  <si>
    <t>Borrowing capacity under line of credit facility</t>
  </si>
  <si>
    <t>Borrowing rate under revolving loan facility</t>
  </si>
  <si>
    <t>1.40%</t>
  </si>
  <si>
    <t>Remaining borrowing capacity under Revolving Loan Facility as reduced by outstanding letters of credit</t>
  </si>
  <si>
    <t>Income Taxes (Effective Tax Rate Reconciliation) (Details) - USD ($) $ in Thousands</t>
  </si>
  <si>
    <t>Differences between our effective tax rate for financial statement purposes and the Federal statutory rate</t>
  </si>
  <si>
    <t>Statutory tax rate</t>
  </si>
  <si>
    <t>35.00%</t>
  </si>
  <si>
    <t>Federal tax at statutory rate</t>
  </si>
  <si>
    <t>Nontaxable municipal bond interest and dividend received deduction</t>
  </si>
  <si>
    <t>State income taxes, net of federal tax benefit</t>
  </si>
  <si>
    <t>Foreign income taxes</t>
  </si>
  <si>
    <t>Foreign tax credits</t>
  </si>
  <si>
    <t>Indefinitely reinvested earnings of foreign subsidiaries</t>
  </si>
  <si>
    <t>Uncertain tax positions (net of federal tax benefit on state positions: $71 in 2015, $183 in 2014)</t>
  </si>
  <si>
    <t>Effective tax rate</t>
  </si>
  <si>
    <t>29.80%</t>
  </si>
  <si>
    <t>29.40%</t>
  </si>
  <si>
    <t>27.10%</t>
  </si>
  <si>
    <t>29.90%</t>
  </si>
  <si>
    <t>Income Taxes (Narrative or Textuals) (Details) - USD ($) $ in Thousands</t>
  </si>
  <si>
    <t>Indefinitely reinvested earnings of foreign subsidiaries (Line items)</t>
  </si>
  <si>
    <t>Undistributed Earnings of Foreign Subsidiaries</t>
  </si>
  <si>
    <t>United Kingdom</t>
  </si>
  <si>
    <t>Foreign statutory tax rate (Line Items)</t>
  </si>
  <si>
    <t>Foreign statutory tax rate</t>
  </si>
  <si>
    <t>20.00%</t>
  </si>
  <si>
    <t>Spain</t>
  </si>
  <si>
    <t>28.00%</t>
  </si>
  <si>
    <t>Cumluative undistributed foreign earnings through December 31, 2014 [Member]</t>
  </si>
  <si>
    <t>Cumluative undistributed foreign earnings in the first six months of 2015 [Member]</t>
  </si>
  <si>
    <t>Accumulated Other Comprehensive Income (Rollforward of Comprehensive Income) (Details) - USD ($) $ in Thousands</t>
  </si>
  <si>
    <t>Accumulated Other Comprehensive Income, Net of Tax, Beginning Balance</t>
  </si>
  <si>
    <t>Accumulated Other Comprehensive Income, Net of Tax, Ending Balance</t>
  </si>
  <si>
    <t>Accumulated Net Unrealized Investment Gain [Member]</t>
  </si>
  <si>
    <t>Accumulated Translation Adjustment [Member]</t>
  </si>
  <si>
    <t>Earnings Per Share (Details) - USD ($) $ / shares in Units, shares in Thousands, $ in Thousands</t>
  </si>
  <si>
    <t>Earnings Per Share, Basic and Diluted</t>
  </si>
  <si>
    <t>Less: net earnings attributable to unvested restricted stock</t>
  </si>
  <si>
    <t>Net earnings available to common stock</t>
  </si>
  <si>
    <t>Weighted-average common shares outstanding</t>
  </si>
  <si>
    <t>Dilutive effect of outstanding securities (determined using treasury stock method)</t>
  </si>
  <si>
    <t>Weighted-average common shares and potential common shares outstanding</t>
  </si>
  <si>
    <t>Earnings Per Share, Basic</t>
  </si>
  <si>
    <t>Earnings Per Share, Diluted</t>
  </si>
  <si>
    <t>Stock based compensation (Schedule of Stock-based Compensation Grants) (Details) - 6 months ended Jun. 30, 2015 - USD ($) $ / shares in Units, shares in Thousands, $ in Thousands</t>
  </si>
  <si>
    <t>Share-based Compensation Arrangement by Share-based Payment Award [Line Items]</t>
  </si>
  <si>
    <t>Number of shares</t>
  </si>
  <si>
    <t>Weighted-average grant date fair value, awarded</t>
  </si>
  <si>
    <t>Aggregate fair value</t>
  </si>
  <si>
    <t>Restricted stock [Member]</t>
  </si>
  <si>
    <t>Restricted stock [Member] | MinimumMember</t>
  </si>
  <si>
    <t>Vesting period</t>
  </si>
  <si>
    <t>1 year</t>
  </si>
  <si>
    <t>Restricted stock [Member] | MaximumMember</t>
  </si>
  <si>
    <t>4 years</t>
  </si>
  <si>
    <t>Restricted stock units (RSU) [Member]</t>
  </si>
  <si>
    <t>Restricted stock units (RSU) [Member] | MinimumMember</t>
  </si>
  <si>
    <t>Restricted stock units (RSU) [Member] | MaximumMember</t>
  </si>
  <si>
    <t>Stock based Compensation (Narrative or Textuals) (Details) - 6 months ended Jun. 30, 2015 - Plan name domain - shares shares in Thousands</t>
  </si>
  <si>
    <t>Stock Based Compensation [Line Items]</t>
  </si>
  <si>
    <t>MinimumMember</t>
  </si>
  <si>
    <t>Percentage Of Restricted Stock Shares Vesting Range</t>
  </si>
  <si>
    <t>0.00%</t>
  </si>
  <si>
    <t>MaximumMember</t>
  </si>
  <si>
    <t>200.00%</t>
  </si>
  <si>
    <t>Commitments and Contingencies (Narrative or Textuals) (Details) - USD ($) $ in Millions</t>
  </si>
  <si>
    <t>Commitments And Contingencies [Line Items]</t>
  </si>
  <si>
    <t>Pretax cat loss after reinsurance</t>
  </si>
  <si>
    <t>Longest Indemnification Expiration Date</t>
  </si>
  <si>
    <t>Remaining Commitment of Middle Market Senior Loan Program</t>
  </si>
  <si>
    <t>Original Commitment of Middle Market Senior Loan Program</t>
  </si>
  <si>
    <t>Supplemental Information (Supplemental Cash Flow Information) (Details) - USD ($) $ in Thousands</t>
  </si>
  <si>
    <t>Income taxes paid</t>
  </si>
  <si>
    <t>Interest paid</t>
  </si>
  <si>
    <t>Proceeds from sales of available for sale fixed maturity securities</t>
  </si>
  <si>
    <t>Proceeds from sales of equity securities</t>
  </si>
  <si>
    <t>Dividends declared but not paid at end of period</t>
  </si>
</sst>
</file>

<file path=xl/styles.xml><?xml version="1.0" encoding="utf-8"?>
<styleSheet xmlns="http://schemas.openxmlformats.org/spreadsheetml/2006/main">
  <numFmts count="4">
    <numFmt formatCode="#,##0.0_);(#,##0.0)" numFmtId="165"/>
    <numFmt formatCode="_(&quot;$ &quot;#,##0_);_(&quot;$ &quot;(#,##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88919</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7" r="C16">
        <v>95.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9</v>
      </c>
      <c t="s" s="2" r="B1">
        <v>1</v>
      </c>
    </row>
    <row spans="1:2" r="2">
      <c t="s" s="2" r="B2">
        <v>2</v>
      </c>
    </row>
    <row spans="1:2" r="3">
      <c t="s" s="3" r="A3">
        <v>171</v>
      </c>
    </row>
    <row spans="1:2" r="4">
      <c t="s" s="4" r="A4">
        <v>29</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9</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189</v>
      </c>
      <c t="s" s="2" r="B1">
        <v>2</v>
      </c>
      <c t="s" s="2" r="C1">
        <v>28</v>
      </c>
    </row>
    <row spans="1:3" r="2">
      <c t="s" s="3" r="A2">
        <v>186</v>
      </c>
    </row>
    <row spans="1:3" r="3">
      <c t="s" s="4" r="A3">
        <v>190</v>
      </c>
      <c t="n" s="8" r="B3">
        <v>71</v>
      </c>
      <c t="n" s="8" r="C3">
        <v>18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8" r="B3">
        <v>6296256</v>
      </c>
      <c t="n" s="8" r="C3">
        <v>6610368</v>
      </c>
    </row>
    <row spans="1:3" r="4">
      <c t="s" s="4" r="A4">
        <v>31</v>
      </c>
      <c t="n" s="5" r="B4">
        <v>390077</v>
      </c>
      <c t="n" s="5" r="C4">
        <v>296352</v>
      </c>
    </row>
    <row spans="1:3" r="5">
      <c t="s" s="4" r="A5">
        <v>32</v>
      </c>
      <c t="n" s="5" r="B5">
        <v>283420</v>
      </c>
      <c t="n" s="5" r="C5">
        <v>258186</v>
      </c>
    </row>
    <row spans="1:3" r="6">
      <c t="s" s="4" r="A6">
        <v>33</v>
      </c>
      <c t="n" s="5" r="B6">
        <v>24957</v>
      </c>
      <c t="n" s="5" r="C6">
        <v>0</v>
      </c>
    </row>
    <row spans="1:3" r="7">
      <c t="s" s="4" r="A7">
        <v>34</v>
      </c>
      <c t="n" s="5" r="B7">
        <v>6994710</v>
      </c>
      <c t="n" s="5" r="C7">
        <v>7164906</v>
      </c>
    </row>
    <row spans="1:3" r="8">
      <c t="s" s="4" r="A8">
        <v>35</v>
      </c>
      <c t="n" s="5" r="B8">
        <v>81864</v>
      </c>
      <c t="n" s="5" r="C8">
        <v>102093</v>
      </c>
    </row>
    <row spans="1:3" r="9">
      <c t="s" s="4" r="A9">
        <v>36</v>
      </c>
      <c t="n" s="5" r="B9">
        <v>114229</v>
      </c>
      <c t="n" s="5" r="C9">
        <v>119010</v>
      </c>
    </row>
    <row spans="1:3" r="10">
      <c t="s" s="4" r="A10">
        <v>37</v>
      </c>
      <c t="n" s="5" r="B10">
        <v>925827</v>
      </c>
      <c t="n" s="5" r="C10">
        <v>553027</v>
      </c>
    </row>
    <row spans="1:3" r="11">
      <c t="s" s="4" r="A11">
        <v>38</v>
      </c>
      <c t="n" s="5" r="B11">
        <v>1165211</v>
      </c>
      <c t="n" s="5" r="C11">
        <v>1168900</v>
      </c>
    </row>
    <row spans="1:3" r="12">
      <c t="s" s="4" r="A12">
        <v>39</v>
      </c>
      <c t="n" s="5" r="B12">
        <v>371138</v>
      </c>
      <c t="n" s="5" r="C12">
        <v>316715</v>
      </c>
    </row>
    <row spans="1:3" r="13">
      <c t="s" s="4" r="A13">
        <v>40</v>
      </c>
      <c t="n" s="5" r="B13">
        <v>48114</v>
      </c>
      <c t="n" s="5" r="C13">
        <v>48499</v>
      </c>
    </row>
    <row spans="1:3" r="14">
      <c t="s" s="4" r="A14">
        <v>41</v>
      </c>
      <c t="n" s="5" r="B14">
        <v>260273</v>
      </c>
      <c t="n" s="5" r="C14">
        <v>220321</v>
      </c>
    </row>
    <row spans="1:3" r="15">
      <c t="s" s="4" r="A15">
        <v>42</v>
      </c>
      <c t="n" s="5" r="B15">
        <v>952130</v>
      </c>
      <c t="n" s="5" r="C15">
        <v>905636</v>
      </c>
    </row>
    <row spans="1:3" r="16">
      <c t="s" s="4" r="A16">
        <v>43</v>
      </c>
      <c t="n" s="5" r="B16">
        <v>227434</v>
      </c>
      <c t="n" s="5" r="C16">
        <v>115239</v>
      </c>
    </row>
    <row spans="1:3" r="17">
      <c t="s" s="4" r="A17">
        <v>44</v>
      </c>
      <c t="n" s="5" r="B17">
        <v>11140930</v>
      </c>
      <c t="n" s="5" r="C17">
        <v>10714346</v>
      </c>
    </row>
    <row spans="1:3" r="18">
      <c t="s" s="3" r="A18">
        <v>45</v>
      </c>
    </row>
    <row spans="1:3" r="19">
      <c t="s" s="4" r="A19">
        <v>46</v>
      </c>
      <c t="n" s="5" r="B19">
        <v>3660488</v>
      </c>
      <c t="n" s="5" r="C19">
        <v>3728085</v>
      </c>
    </row>
    <row spans="1:3" r="20">
      <c t="s" s="4" r="A20">
        <v>47</v>
      </c>
      <c t="n" s="5" r="B20">
        <v>48114</v>
      </c>
      <c t="n" s="5" r="C20">
        <v>48499</v>
      </c>
    </row>
    <row spans="1:3" r="21">
      <c t="s" s="4" r="A21">
        <v>48</v>
      </c>
      <c t="n" s="5" r="B21">
        <v>456747</v>
      </c>
      <c t="n" s="5" r="C21">
        <v>301476</v>
      </c>
    </row>
    <row spans="1:3" r="22">
      <c t="s" s="4" r="A22">
        <v>49</v>
      </c>
      <c t="n" s="5" r="B22">
        <v>1471835</v>
      </c>
      <c t="n" s="5" r="C22">
        <v>1198930</v>
      </c>
    </row>
    <row spans="1:3" r="23">
      <c t="s" s="4" r="A23">
        <v>50</v>
      </c>
      <c t="n" s="5" r="B23">
        <v>117530</v>
      </c>
      <c t="n" s="5" r="C23">
        <v>94202</v>
      </c>
    </row>
    <row spans="1:3" r="24">
      <c t="s" s="4" r="A24">
        <v>51</v>
      </c>
      <c t="n" s="5" r="B24">
        <v>909328</v>
      </c>
      <c t="n" s="5" r="C24">
        <v>824251</v>
      </c>
    </row>
    <row spans="1:3" r="25">
      <c t="s" s="4" r="A25">
        <v>52</v>
      </c>
      <c t="n" s="5" r="B25">
        <v>560766</v>
      </c>
      <c t="n" s="5" r="C25">
        <v>615552</v>
      </c>
    </row>
    <row spans="1:3" r="26">
      <c t="s" s="4" r="A26">
        <v>53</v>
      </c>
      <c t="n" s="5" r="B26">
        <v>7224808</v>
      </c>
      <c t="n" s="5" r="C26">
        <v>6810995</v>
      </c>
    </row>
    <row spans="1:3" r="27">
      <c t="s" s="3" r="A27">
        <v>54</v>
      </c>
    </row>
    <row spans="1:3" r="28">
      <c t="s" s="4" r="A28">
        <v>55</v>
      </c>
      <c t="n" s="5" r="B28">
        <v>126837</v>
      </c>
      <c t="n" s="5" r="C28">
        <v>126472</v>
      </c>
    </row>
    <row spans="1:3" r="29">
      <c t="s" s="4" r="A29">
        <v>56</v>
      </c>
      <c t="n" s="5" r="B29">
        <v>1122937</v>
      </c>
      <c t="n" s="5" r="C29">
        <v>1113551</v>
      </c>
    </row>
    <row spans="1:3" r="30">
      <c t="s" s="4" r="A30">
        <v>57</v>
      </c>
      <c t="n" s="5" r="B30">
        <v>3578315</v>
      </c>
      <c t="n" s="5" r="C30">
        <v>3441424</v>
      </c>
    </row>
    <row spans="1:3" r="31">
      <c t="s" s="4" r="A31">
        <v>58</v>
      </c>
      <c t="n" s="5" r="B31">
        <v>110712</v>
      </c>
      <c t="n" s="5" r="C31">
        <v>175014</v>
      </c>
    </row>
    <row spans="1:3" r="32">
      <c t="s" s="4" r="A32">
        <v>59</v>
      </c>
      <c t="n" s="5" r="B32">
        <v>-1022679</v>
      </c>
      <c t="n" s="5" r="C32">
        <v>-953110</v>
      </c>
    </row>
    <row spans="1:3" r="33">
      <c t="s" s="4" r="A33">
        <v>60</v>
      </c>
      <c t="n" s="5" r="B33">
        <v>3916122</v>
      </c>
      <c t="n" s="5" r="C33">
        <v>3903351</v>
      </c>
    </row>
    <row spans="1:3" r="34">
      <c t="s" s="4" r="A34">
        <v>61</v>
      </c>
      <c t="n" s="8" r="B34">
        <v>11140930</v>
      </c>
      <c t="n" s="8" r="C34">
        <v>107143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7</v>
      </c>
      <c t="s" s="2" r="B1">
        <v>1</v>
      </c>
    </row>
    <row spans="1:2" r="2">
      <c t="s" s="2" r="B2">
        <v>2</v>
      </c>
    </row>
    <row spans="1:2" r="3">
      <c t="s" s="3" r="A3">
        <v>163</v>
      </c>
    </row>
    <row spans="1:2" r="4">
      <c t="s" s="4" r="A4">
        <v>208</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0</v>
      </c>
      <c t="s" s="2" r="B1">
        <v>1</v>
      </c>
    </row>
    <row spans="1:2" r="2">
      <c t="s" s="2" r="B2">
        <v>2</v>
      </c>
    </row>
    <row spans="1:2" r="3">
      <c t="s" s="3" r="A3">
        <v>171</v>
      </c>
    </row>
    <row spans="1:2" r="4">
      <c t="s" s="4" r="A4">
        <v>29</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2</v>
      </c>
      <c t="s" s="2" r="B1">
        <v>1</v>
      </c>
    </row>
    <row spans="1:2" r="2">
      <c t="s" s="2" r="B2">
        <v>2</v>
      </c>
    </row>
    <row spans="1:2" r="3">
      <c t="s" s="3" r="A3">
        <v>186</v>
      </c>
    </row>
    <row spans="1:2" r="4">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5</v>
      </c>
      <c t="s" s="2" r="B1">
        <v>1</v>
      </c>
    </row>
    <row spans="1:2" r="2">
      <c t="s" s="2" r="B2">
        <v>2</v>
      </c>
    </row>
    <row spans="1:2" r="3">
      <c t="s" s="3" r="A3">
        <v>166</v>
      </c>
    </row>
    <row spans="1:2" r="4">
      <c t="s" s="4" r="A4">
        <v>216</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3" r="A3">
        <v>169</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71</v>
      </c>
    </row>
    <row spans="1:2" r="4">
      <c t="s" s="4" r="A4">
        <v>226</v>
      </c>
      <c t="s" s="4" r="B4">
        <v>227</v>
      </c>
    </row>
    <row spans="1:2" r="5">
      <c t="s" s="4" r="A5">
        <v>228</v>
      </c>
      <c t="s" s="4" r="B5">
        <v>229</v>
      </c>
    </row>
    <row spans="1:2" r="6">
      <c t="s" s="4" r="A6">
        <v>230</v>
      </c>
      <c t="s" s="4" r="B6">
        <v>231</v>
      </c>
    </row>
    <row spans="1:2" r="7">
      <c t="s" s="4" r="A7">
        <v>232</v>
      </c>
      <c t="s" s="4" r="B7">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8</v>
      </c>
    </row>
    <row spans="1:3" r="2">
      <c t="s" s="3" r="A2">
        <v>29</v>
      </c>
    </row>
    <row spans="1:3" r="3">
      <c t="s" s="4" r="A3">
        <v>63</v>
      </c>
      <c t="n" s="8" r="B3">
        <v>6132246</v>
      </c>
      <c t="n" s="8" r="C3">
        <v>6352737</v>
      </c>
    </row>
    <row spans="1:3" r="4">
      <c t="s" s="4" r="A4">
        <v>64</v>
      </c>
      <c t="n" s="8" r="B4">
        <v>382550</v>
      </c>
      <c t="n" s="8" r="C4">
        <v>291070</v>
      </c>
    </row>
    <row spans="1:3" r="5">
      <c t="s" s="3" r="A5">
        <v>54</v>
      </c>
    </row>
    <row spans="1:3" r="6">
      <c t="s" s="4" r="A6">
        <v>65</v>
      </c>
      <c t="n" s="8" r="B6">
        <v>1</v>
      </c>
      <c t="n" s="8" r="C6">
        <v>1</v>
      </c>
    </row>
    <row spans="1:3" r="7">
      <c t="s" s="4" r="A7">
        <v>66</v>
      </c>
      <c t="n" s="5" r="B7">
        <v>250000</v>
      </c>
      <c t="n" s="5" r="C7">
        <v>250000</v>
      </c>
    </row>
    <row spans="1:3" r="8">
      <c t="s" s="4" r="A8">
        <v>67</v>
      </c>
      <c t="n" s="5" r="B8">
        <v>126837</v>
      </c>
      <c t="n" s="5" r="C8">
        <v>126472</v>
      </c>
    </row>
    <row spans="1:3" r="9">
      <c t="s" s="4" r="A9">
        <v>68</v>
      </c>
      <c t="n" s="5" r="B9">
        <v>95645</v>
      </c>
      <c t="n" s="5" r="C9">
        <v>96521</v>
      </c>
    </row>
    <row spans="1:3" r="10">
      <c t="s" s="4" r="A10">
        <v>69</v>
      </c>
      <c t="n" s="5" r="B10">
        <v>31192</v>
      </c>
      <c t="n" s="5" r="C10">
        <v>299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4</v>
      </c>
      <c t="s" s="2" r="B1">
        <v>1</v>
      </c>
    </row>
    <row spans="1:2" r="2">
      <c t="s" s="2" r="B2">
        <v>2</v>
      </c>
    </row>
    <row spans="1:2" r="3">
      <c t="s" s="3" r="A3">
        <v>174</v>
      </c>
    </row>
    <row spans="1:2" r="4">
      <c t="s" s="4" r="A4">
        <v>235</v>
      </c>
      <c t="s" s="4" r="B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77</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2</v>
      </c>
      <c t="s" s="2" r="B1">
        <v>1</v>
      </c>
    </row>
    <row spans="1:2" r="2">
      <c t="s" s="2" r="B2">
        <v>2</v>
      </c>
    </row>
    <row spans="1:2" r="3">
      <c t="s" s="3" r="A3">
        <v>179</v>
      </c>
    </row>
    <row spans="1:2" r="4">
      <c t="s" s="4" r="A4">
        <v>243</v>
      </c>
      <c t="s" s="4" r="B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5</v>
      </c>
      <c t="s" s="2" r="B1">
        <v>1</v>
      </c>
    </row>
    <row spans="1:2" r="2">
      <c t="s" s="2" r="B2">
        <v>2</v>
      </c>
    </row>
    <row spans="1:2" r="3">
      <c t="s" s="3" r="A3">
        <v>183</v>
      </c>
    </row>
    <row spans="1:2" r="4">
      <c t="s" s="4" r="A4">
        <v>182</v>
      </c>
      <c t="s" s="4" r="B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7</v>
      </c>
      <c t="s" s="2" r="B1">
        <v>1</v>
      </c>
    </row>
    <row spans="1:2" r="2">
      <c t="s" s="2" r="B2">
        <v>2</v>
      </c>
    </row>
    <row spans="1:2" r="3">
      <c t="s" s="3" r="A3">
        <v>186</v>
      </c>
    </row>
    <row spans="1:2" r="4">
      <c t="s" s="4" r="A4">
        <v>248</v>
      </c>
      <c t="s" s="4" r="B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0</v>
      </c>
      <c t="s" s="2" r="B1">
        <v>1</v>
      </c>
    </row>
    <row spans="1:2" r="2">
      <c t="s" s="2" r="B2">
        <v>2</v>
      </c>
    </row>
    <row spans="1:2" r="3">
      <c t="s" s="3" r="A3">
        <v>192</v>
      </c>
    </row>
    <row spans="1:2" r="4">
      <c t="s" s="4" r="A4">
        <v>251</v>
      </c>
      <c t="s" s="4" r="B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3</v>
      </c>
      <c t="s" s="2" r="B1">
        <v>1</v>
      </c>
    </row>
    <row spans="1:2" r="2">
      <c t="s" s="2" r="B2">
        <v>2</v>
      </c>
    </row>
    <row spans="1:2" r="3">
      <c t="s" s="3" r="A3">
        <v>196</v>
      </c>
    </row>
    <row spans="1:2" r="4">
      <c t="s" s="4" r="A4">
        <v>254</v>
      </c>
      <c t="s" s="4" r="B4">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0</v>
      </c>
      <c t="s" s="2" r="B1">
        <v>1</v>
      </c>
    </row>
    <row spans="1:2" r="2">
      <c t="s" s="2" r="B2">
        <v>2</v>
      </c>
    </row>
    <row spans="1:2" r="3">
      <c t="s" s="3" r="A3">
        <v>205</v>
      </c>
    </row>
    <row spans="1:2" r="4">
      <c t="s" s="4" r="A4">
        <v>204</v>
      </c>
      <c t="s" s="4" r="B4">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262</v>
      </c>
      <c t="s" s="2" r="B1">
        <v>263</v>
      </c>
    </row>
    <row spans="1:2" r="2">
      <c t="s" s="3" r="A2">
        <v>163</v>
      </c>
    </row>
    <row spans="1:2" r="3">
      <c t="s" s="4" r="A3">
        <v>264</v>
      </c>
      <c t="n" s="5" r="B3">
        <v>180</v>
      </c>
    </row>
    <row spans="1:2" r="4">
      <c t="s" s="4" r="A4">
        <v>265</v>
      </c>
      <c t="s" s="4" r="B4">
        <v>266</v>
      </c>
    </row>
    <row spans="1:2" r="5">
      <c t="s" s="4" r="A5">
        <v>267</v>
      </c>
      <c t="n" s="8" r="B5">
        <v>78</v>
      </c>
    </row>
    <row spans="1:2" r="6">
      <c t="s" s="4" r="A6">
        <v>268</v>
      </c>
      <c t="n" s="10" r="B6">
        <v>18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8" r="B4">
        <v>641840</v>
      </c>
      <c t="n" s="8" r="C4">
        <v>572248</v>
      </c>
      <c t="n" s="8" r="D4">
        <v>1242403</v>
      </c>
      <c t="n" s="8" r="E4">
        <v>1134860</v>
      </c>
    </row>
    <row spans="1:5" r="5">
      <c t="s" s="4" r="A5">
        <v>75</v>
      </c>
      <c t="n" s="5" r="B5">
        <v>54738</v>
      </c>
      <c t="n" s="5" r="C5">
        <v>56438</v>
      </c>
      <c t="n" s="5" r="D5">
        <v>108220</v>
      </c>
      <c t="n" s="5" r="E5">
        <v>113244</v>
      </c>
    </row>
    <row spans="1:5" r="6">
      <c t="s" s="4" r="A6">
        <v>76</v>
      </c>
      <c t="n" s="5" r="B6">
        <v>9700</v>
      </c>
      <c t="n" s="5" r="C6">
        <v>9983</v>
      </c>
      <c t="n" s="5" r="D6">
        <v>18919</v>
      </c>
      <c t="n" s="5" r="E6">
        <v>19249</v>
      </c>
    </row>
    <row spans="1:5" r="7">
      <c t="s" s="4" r="A7">
        <v>77</v>
      </c>
      <c t="n" s="5" r="B7">
        <v>573</v>
      </c>
      <c t="n" s="5" r="C7">
        <v>4905</v>
      </c>
      <c t="n" s="5" r="D7">
        <v>13759</v>
      </c>
      <c t="n" s="5" r="E7">
        <v>25151</v>
      </c>
    </row>
    <row spans="1:5" r="8">
      <c t="s" s="4" r="A8">
        <v>78</v>
      </c>
      <c t="n" s="5" r="B8">
        <v>706851</v>
      </c>
      <c t="n" s="5" r="C8">
        <v>643574</v>
      </c>
      <c t="n" s="5" r="D8">
        <v>1383301</v>
      </c>
      <c t="n" s="5" r="E8">
        <v>1292504</v>
      </c>
    </row>
    <row spans="1:5" r="9">
      <c t="s" s="3" r="A9">
        <v>79</v>
      </c>
    </row>
    <row spans="1:5" r="10">
      <c t="s" s="4" r="A10">
        <v>80</v>
      </c>
      <c t="n" s="5" r="B10">
        <v>395305</v>
      </c>
      <c t="n" s="5" r="C10">
        <v>335897</v>
      </c>
      <c t="n" s="5" r="D10">
        <v>760467</v>
      </c>
      <c t="n" s="5" r="E10">
        <v>666643</v>
      </c>
    </row>
    <row spans="1:5" r="11">
      <c t="s" s="4" r="A11">
        <v>81</v>
      </c>
      <c t="n" s="5" r="B11">
        <v>78459</v>
      </c>
      <c t="n" s="5" r="C11">
        <v>72970</v>
      </c>
      <c t="n" s="5" r="D11">
        <v>153670</v>
      </c>
      <c t="n" s="5" r="E11">
        <v>142011</v>
      </c>
    </row>
    <row spans="1:5" r="12">
      <c t="s" s="4" r="A12">
        <v>82</v>
      </c>
      <c t="n" s="5" r="B12">
        <v>111266</v>
      </c>
      <c t="n" s="5" r="C12">
        <v>90198</v>
      </c>
      <c t="n" s="5" r="D12">
        <v>188749</v>
      </c>
      <c t="n" s="5" r="E12">
        <v>177250</v>
      </c>
    </row>
    <row spans="1:5" r="13">
      <c t="s" s="4" r="A13">
        <v>83</v>
      </c>
      <c t="n" s="5" r="B13">
        <v>7264</v>
      </c>
      <c t="n" s="5" r="C13">
        <v>6865</v>
      </c>
      <c t="n" s="5" r="D13">
        <v>15030</v>
      </c>
      <c t="n" s="5" r="E13">
        <v>13984</v>
      </c>
    </row>
    <row spans="1:5" r="14">
      <c t="s" s="4" r="A14">
        <v>84</v>
      </c>
      <c t="n" s="5" r="B14">
        <v>592294</v>
      </c>
      <c t="n" s="5" r="C14">
        <v>505930</v>
      </c>
      <c t="n" s="5" r="D14">
        <v>1117916</v>
      </c>
      <c t="n" s="5" r="E14">
        <v>999888</v>
      </c>
    </row>
    <row spans="1:5" r="15">
      <c t="s" s="4" r="A15">
        <v>85</v>
      </c>
      <c t="n" s="5" r="B15">
        <v>114557</v>
      </c>
      <c t="n" s="5" r="C15">
        <v>137644</v>
      </c>
      <c t="n" s="5" r="D15">
        <v>265385</v>
      </c>
      <c t="n" s="5" r="E15">
        <v>292616</v>
      </c>
    </row>
    <row spans="1:5" r="16">
      <c t="s" s="4" r="A16">
        <v>86</v>
      </c>
      <c t="n" s="5" r="B16">
        <v>34140</v>
      </c>
      <c t="n" s="5" r="C16">
        <v>40508</v>
      </c>
      <c t="n" s="5" r="D16">
        <v>72051</v>
      </c>
      <c t="n" s="5" r="E16">
        <v>87569</v>
      </c>
    </row>
    <row spans="1:5" r="17">
      <c t="s" s="4" r="A17">
        <v>87</v>
      </c>
      <c t="n" s="8" r="B17">
        <v>80417</v>
      </c>
      <c t="n" s="8" r="C17">
        <v>97136</v>
      </c>
      <c t="n" s="8" r="D17">
        <v>193334</v>
      </c>
      <c t="n" s="8" r="E17">
        <v>205047</v>
      </c>
    </row>
    <row spans="1:5" r="18">
      <c t="s" s="3" r="A18">
        <v>88</v>
      </c>
    </row>
    <row spans="1:5" r="19">
      <c t="s" s="4" r="A19">
        <v>89</v>
      </c>
      <c t="n" s="9" r="B19">
        <v>0.84</v>
      </c>
      <c t="n" s="9" r="C19">
        <v>0.97</v>
      </c>
      <c t="n" s="9" r="D19">
        <v>2.02</v>
      </c>
      <c t="n" s="9" r="E19">
        <v>2.05</v>
      </c>
    </row>
    <row spans="1:5" r="20">
      <c t="s" s="4" r="A20">
        <v>90</v>
      </c>
      <c t="n" s="9" r="B20">
        <v>0.84</v>
      </c>
      <c t="n" s="9" r="C20">
        <v>0.97</v>
      </c>
      <c t="n" s="9" r="D20">
        <v>2.01</v>
      </c>
      <c t="n" s="9" r="E20">
        <v>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269</v>
      </c>
      <c t="s" s="2" r="B1">
        <v>270</v>
      </c>
    </row>
    <row spans="1:2" r="2">
      <c t="s" s="3" r="A2">
        <v>166</v>
      </c>
    </row>
    <row spans="1:2" r="3">
      <c t="s" s="4" r="A3">
        <v>271</v>
      </c>
      <c t="n" s="8" r="B3">
        <v>8008</v>
      </c>
    </row>
    <row spans="1:2" r="4">
      <c t="s" s="4" r="A4">
        <v>35</v>
      </c>
      <c t="n" s="5" r="B4">
        <v>18979</v>
      </c>
    </row>
    <row spans="1:2" r="5">
      <c t="s" s="4" r="A5">
        <v>37</v>
      </c>
      <c t="n" s="5" r="B5">
        <v>179451</v>
      </c>
    </row>
    <row spans="1:2" r="6">
      <c t="s" s="4" r="A6">
        <v>38</v>
      </c>
      <c t="n" s="5" r="B6">
        <v>197292</v>
      </c>
    </row>
    <row spans="1:2" r="7">
      <c t="s" s="4" r="A7">
        <v>39</v>
      </c>
      <c t="n" s="5" r="B7">
        <v>33127</v>
      </c>
    </row>
    <row spans="1:2" r="8">
      <c t="s" s="4" r="A8">
        <v>43</v>
      </c>
      <c t="n" s="5" r="B8">
        <v>72347</v>
      </c>
    </row>
    <row spans="1:2" r="9">
      <c t="s" s="4" r="A9">
        <v>272</v>
      </c>
      <c t="n" s="5" r="B9">
        <v>509204</v>
      </c>
    </row>
    <row spans="1:2" r="10">
      <c t="s" s="4" r="A10">
        <v>46</v>
      </c>
      <c t="n" s="5" r="B10">
        <v>202265</v>
      </c>
    </row>
    <row spans="1:2" r="11">
      <c t="s" s="4" r="A11">
        <v>48</v>
      </c>
      <c t="n" s="5" r="B11">
        <v>131677</v>
      </c>
    </row>
    <row spans="1:2" r="12">
      <c t="s" s="4" r="A12">
        <v>49</v>
      </c>
      <c t="n" s="5" r="B12">
        <v>56946</v>
      </c>
    </row>
    <row spans="1:2" r="13">
      <c t="s" s="4" r="A13">
        <v>51</v>
      </c>
      <c t="n" s="5" r="B13">
        <v>15004</v>
      </c>
    </row>
    <row spans="1:2" r="14">
      <c t="s" s="4" r="A14">
        <v>52</v>
      </c>
      <c t="n" s="5" r="B14">
        <v>48049</v>
      </c>
    </row>
    <row spans="1:2" r="15">
      <c t="s" s="4" r="A15">
        <v>273</v>
      </c>
      <c t="n" s="5" r="B15">
        <v>453941</v>
      </c>
    </row>
    <row spans="1:2" r="16">
      <c t="s" s="4" r="A16">
        <v>274</v>
      </c>
      <c t="n" s="5" r="B16">
        <v>55263</v>
      </c>
    </row>
    <row spans="1:2" r="17">
      <c t="s" s="4" r="A17">
        <v>42</v>
      </c>
      <c t="n" s="5" r="B17">
        <v>47145</v>
      </c>
    </row>
    <row spans="1:2" r="18">
      <c t="s" s="4" r="A18">
        <v>275</v>
      </c>
      <c t="n" s="8" r="B18">
        <v>1024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spans="1:2" r="1">
      <c t="s" s="1" r="A1">
        <v>276</v>
      </c>
      <c t="s" s="2" r="B1">
        <v>105</v>
      </c>
    </row>
    <row spans="1:2" r="2">
      <c t="s" s="3" r="A2">
        <v>166</v>
      </c>
    </row>
    <row spans="1:2" r="3">
      <c t="s" s="4" r="A3">
        <v>42</v>
      </c>
      <c t="n" s="8" r="B3">
        <v>47145</v>
      </c>
    </row>
    <row spans="1:2" r="4">
      <c t="s" s="4" r="A4">
        <v>277</v>
      </c>
      <c t="n" s="5" r="B4">
        <v>102400</v>
      </c>
    </row>
    <row spans="1:2" r="5">
      <c t="s" s="3" r="A5">
        <v>278</v>
      </c>
    </row>
    <row spans="1:2" r="6">
      <c t="s" s="4" r="A6">
        <v>279</v>
      </c>
      <c t="n" s="5" r="B6">
        <v>54000</v>
      </c>
    </row>
    <row spans="1:2" r="7">
      <c t="s" s="4" r="A7">
        <v>280</v>
      </c>
      <c t="n" s="8" r="B7">
        <v>23000</v>
      </c>
    </row>
    <row spans="1:2" r="8">
      <c t="s" s="4" r="A8">
        <v>281</v>
      </c>
      <c t="s" s="4" r="B8">
        <v>266</v>
      </c>
    </row>
    <row spans="1:2" r="9">
      <c t="s" s="4" r="A9">
        <v>282</v>
      </c>
    </row>
    <row spans="1:2" r="10">
      <c t="s" s="3" r="A10">
        <v>278</v>
      </c>
    </row>
    <row spans="1:2" r="11">
      <c t="s" s="4" r="A11">
        <v>283</v>
      </c>
      <c t="s" s="4" r="B11">
        <v>284</v>
      </c>
    </row>
    <row spans="1:2" r="12">
      <c t="s" s="4" r="A12">
        <v>285</v>
      </c>
      <c t="n" s="8" r="B12">
        <v>23000</v>
      </c>
    </row>
    <row spans="1:2" r="13">
      <c t="s" s="4" r="A13">
        <v>286</v>
      </c>
    </row>
    <row spans="1:2" r="14">
      <c t="s" s="3" r="A14">
        <v>278</v>
      </c>
    </row>
    <row spans="1:2" r="15">
      <c t="s" s="4" r="A15">
        <v>283</v>
      </c>
      <c t="s" s="4" r="B15">
        <v>287</v>
      </c>
    </row>
    <row spans="1:2" r="16">
      <c t="s" s="4" r="A16">
        <v>285</v>
      </c>
      <c t="n" s="8" r="B16">
        <v>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88</v>
      </c>
      <c t="s" s="2" r="B1">
        <v>71</v>
      </c>
      <c t="s" s="2" r="D1">
        <v>1</v>
      </c>
    </row>
    <row spans="1:5" r="2">
      <c t="s" s="2" r="B2">
        <v>2</v>
      </c>
      <c t="s" s="2" r="C2">
        <v>72</v>
      </c>
      <c t="s" s="2" r="D2">
        <v>2</v>
      </c>
      <c t="s" s="2" r="E2">
        <v>72</v>
      </c>
    </row>
    <row spans="1:5" r="3">
      <c t="s" s="3" r="A3">
        <v>219</v>
      </c>
    </row>
    <row spans="1:5" r="4">
      <c t="s" s="4" r="A4">
        <v>74</v>
      </c>
      <c t="n" s="8" r="B4">
        <v>641840</v>
      </c>
      <c t="n" s="8" r="C4">
        <v>572248</v>
      </c>
      <c t="n" s="8" r="D4">
        <v>1242403</v>
      </c>
      <c t="n" s="8" r="E4">
        <v>1134860</v>
      </c>
    </row>
    <row spans="1:5" r="5">
      <c t="s" s="4" r="A5">
        <v>289</v>
      </c>
      <c t="n" s="5" r="B5">
        <v>65011</v>
      </c>
      <c t="n" s="5" r="C5">
        <v>71326</v>
      </c>
      <c t="n" s="5" r="D5">
        <v>140898</v>
      </c>
      <c t="n" s="5" r="E5">
        <v>157644</v>
      </c>
    </row>
    <row spans="1:5" r="6">
      <c t="s" s="4" r="A6">
        <v>78</v>
      </c>
      <c t="n" s="5" r="B6">
        <v>706851</v>
      </c>
      <c t="n" s="5" r="C6">
        <v>643574</v>
      </c>
      <c t="n" s="5" r="D6">
        <v>1383301</v>
      </c>
      <c t="n" s="5" r="E6">
        <v>1292504</v>
      </c>
    </row>
    <row spans="1:5" r="7">
      <c t="s" s="4" r="A7">
        <v>290</v>
      </c>
      <c t="n" s="5" r="B7">
        <v>395305</v>
      </c>
      <c t="n" s="5" r="C7">
        <v>335897</v>
      </c>
      <c t="n" s="5" r="D7">
        <v>760467</v>
      </c>
      <c t="n" s="5" r="E7">
        <v>666643</v>
      </c>
    </row>
    <row spans="1:5" r="8">
      <c t="s" s="4" r="A8">
        <v>291</v>
      </c>
      <c t="n" s="5" r="B8">
        <v>196989</v>
      </c>
      <c t="n" s="5" r="C8">
        <v>170033</v>
      </c>
      <c t="n" s="5" r="D8">
        <v>357449</v>
      </c>
      <c t="n" s="5" r="E8">
        <v>333245</v>
      </c>
    </row>
    <row spans="1:5" r="9">
      <c t="s" s="4" r="A9">
        <v>84</v>
      </c>
      <c t="n" s="5" r="B9">
        <v>592294</v>
      </c>
      <c t="n" s="5" r="C9">
        <v>505930</v>
      </c>
      <c t="n" s="5" r="D9">
        <v>1117916</v>
      </c>
      <c t="n" s="5" r="E9">
        <v>999888</v>
      </c>
    </row>
    <row spans="1:5" r="10">
      <c t="s" s="4" r="A10">
        <v>85</v>
      </c>
      <c t="n" s="5" r="B10">
        <v>114557</v>
      </c>
      <c t="n" s="5" r="C10">
        <v>137644</v>
      </c>
      <c t="n" s="5" r="D10">
        <v>265385</v>
      </c>
      <c t="n" s="5" r="E10">
        <v>292616</v>
      </c>
    </row>
    <row spans="1:5" r="11">
      <c t="s" s="4" r="A11">
        <v>292</v>
      </c>
    </row>
    <row spans="1:5" r="12">
      <c t="s" s="3" r="A12">
        <v>219</v>
      </c>
    </row>
    <row spans="1:5" r="13">
      <c t="s" s="4" r="A13">
        <v>74</v>
      </c>
      <c t="n" s="5" r="B13">
        <v>251430</v>
      </c>
      <c t="n" s="5" r="C13">
        <v>196521</v>
      </c>
      <c t="n" s="5" r="D13">
        <v>460669</v>
      </c>
      <c t="n" s="5" r="E13">
        <v>397855</v>
      </c>
    </row>
    <row spans="1:5" r="14">
      <c t="s" s="4" r="A14">
        <v>289</v>
      </c>
      <c t="n" s="5" r="B14">
        <v>6562</v>
      </c>
      <c t="n" s="5" r="C14">
        <v>4921</v>
      </c>
      <c t="n" s="5" r="D14">
        <v>12664</v>
      </c>
      <c t="n" s="5" r="E14">
        <v>10352</v>
      </c>
    </row>
    <row spans="1:5" r="15">
      <c t="s" s="4" r="A15">
        <v>78</v>
      </c>
      <c t="n" s="5" r="B15">
        <v>257992</v>
      </c>
      <c t="n" s="5" r="C15">
        <v>201442</v>
      </c>
      <c t="n" s="5" r="D15">
        <v>473333</v>
      </c>
      <c t="n" s="5" r="E15">
        <v>408207</v>
      </c>
    </row>
    <row spans="1:5" r="16">
      <c t="s" s="4" r="A16">
        <v>290</v>
      </c>
      <c t="n" s="5" r="B16">
        <v>149834</v>
      </c>
      <c t="n" s="5" r="C16">
        <v>104737</v>
      </c>
      <c t="n" s="5" r="D16">
        <v>266270</v>
      </c>
      <c t="n" s="5" r="E16">
        <v>208290</v>
      </c>
    </row>
    <row spans="1:5" r="17">
      <c t="s" s="4" r="A17">
        <v>291</v>
      </c>
      <c t="n" s="5" r="B17">
        <v>70119</v>
      </c>
      <c t="n" s="5" r="C17">
        <v>58150</v>
      </c>
      <c t="n" s="5" r="D17">
        <v>138467</v>
      </c>
      <c t="n" s="5" r="E17">
        <v>115688</v>
      </c>
    </row>
    <row spans="1:5" r="18">
      <c t="s" s="4" r="A18">
        <v>84</v>
      </c>
      <c t="n" s="5" r="B18">
        <v>219953</v>
      </c>
      <c t="n" s="5" r="C18">
        <v>162887</v>
      </c>
      <c t="n" s="5" r="D18">
        <v>404737</v>
      </c>
      <c t="n" s="5" r="E18">
        <v>323978</v>
      </c>
    </row>
    <row spans="1:5" r="19">
      <c t="s" s="4" r="A19">
        <v>85</v>
      </c>
      <c t="n" s="5" r="B19">
        <v>38039</v>
      </c>
      <c t="n" s="5" r="C19">
        <v>38555</v>
      </c>
      <c t="n" s="5" r="D19">
        <v>68596</v>
      </c>
      <c t="n" s="5" r="E19">
        <v>84229</v>
      </c>
    </row>
    <row spans="1:5" r="20">
      <c t="s" s="4" r="A20">
        <v>293</v>
      </c>
    </row>
    <row spans="1:5" r="21">
      <c t="s" s="3" r="A21">
        <v>219</v>
      </c>
    </row>
    <row spans="1:5" r="22">
      <c t="s" s="4" r="A22">
        <v>74</v>
      </c>
      <c t="n" s="5" r="B22">
        <v>255663</v>
      </c>
      <c t="n" s="5" r="C22">
        <v>240338</v>
      </c>
      <c t="n" s="5" r="D22">
        <v>510613</v>
      </c>
      <c t="n" s="5" r="E22">
        <v>472481</v>
      </c>
    </row>
    <row spans="1:5" r="23">
      <c t="s" s="4" r="A23">
        <v>289</v>
      </c>
      <c t="n" s="5" r="B23">
        <v>1906</v>
      </c>
      <c t="n" s="5" r="C23">
        <v>3862</v>
      </c>
      <c t="n" s="5" r="D23">
        <v>3919</v>
      </c>
      <c t="n" s="5" r="E23">
        <v>5502</v>
      </c>
    </row>
    <row spans="1:5" r="24">
      <c t="s" s="4" r="A24">
        <v>78</v>
      </c>
      <c t="n" s="5" r="B24">
        <v>257569</v>
      </c>
      <c t="n" s="5" r="C24">
        <v>244200</v>
      </c>
      <c t="n" s="5" r="D24">
        <v>514532</v>
      </c>
      <c t="n" s="5" r="E24">
        <v>477983</v>
      </c>
    </row>
    <row spans="1:5" r="25">
      <c t="s" s="4" r="A25">
        <v>290</v>
      </c>
      <c t="n" s="5" r="B25">
        <v>186929</v>
      </c>
      <c t="n" s="5" r="C25">
        <v>174139</v>
      </c>
      <c t="n" s="5" r="D25">
        <v>373940</v>
      </c>
      <c t="n" s="5" r="E25">
        <v>344944</v>
      </c>
    </row>
    <row spans="1:5" r="26">
      <c t="s" s="4" r="A26">
        <v>291</v>
      </c>
      <c t="n" s="5" r="B26">
        <v>40974</v>
      </c>
      <c t="n" s="5" r="C26">
        <v>36032</v>
      </c>
      <c t="n" s="5" r="D26">
        <v>79639</v>
      </c>
      <c t="n" s="5" r="E26">
        <v>70605</v>
      </c>
    </row>
    <row spans="1:5" r="27">
      <c t="s" s="4" r="A27">
        <v>84</v>
      </c>
      <c t="n" s="5" r="B27">
        <v>227903</v>
      </c>
      <c t="n" s="5" r="C27">
        <v>210171</v>
      </c>
      <c t="n" s="5" r="D27">
        <v>453579</v>
      </c>
      <c t="n" s="5" r="E27">
        <v>415549</v>
      </c>
    </row>
    <row spans="1:5" r="28">
      <c t="s" s="4" r="A28">
        <v>85</v>
      </c>
      <c t="n" s="5" r="B28">
        <v>29666</v>
      </c>
      <c t="n" s="5" r="C28">
        <v>34029</v>
      </c>
      <c t="n" s="5" r="D28">
        <v>60953</v>
      </c>
      <c t="n" s="5" r="E28">
        <v>62434</v>
      </c>
    </row>
    <row spans="1:5" r="29">
      <c t="s" s="4" r="A29">
        <v>294</v>
      </c>
    </row>
    <row spans="1:5" r="30">
      <c t="s" s="3" r="A30">
        <v>219</v>
      </c>
    </row>
    <row spans="1:5" r="31">
      <c t="s" s="4" r="A31">
        <v>74</v>
      </c>
      <c t="n" s="5" r="B31">
        <v>134744</v>
      </c>
      <c t="n" s="5" r="C31">
        <v>135060</v>
      </c>
      <c t="n" s="5" r="D31">
        <v>271121</v>
      </c>
      <c t="n" s="5" r="E31">
        <v>263904</v>
      </c>
    </row>
    <row spans="1:5" r="32">
      <c t="s" s="4" r="A32">
        <v>289</v>
      </c>
      <c t="n" s="5" r="B32">
        <v>914</v>
      </c>
      <c t="n" s="5" r="C32">
        <v>855</v>
      </c>
      <c t="n" s="5" r="D32">
        <v>1922</v>
      </c>
      <c t="n" s="5" r="E32">
        <v>1831</v>
      </c>
    </row>
    <row spans="1:5" r="33">
      <c t="s" s="4" r="A33">
        <v>78</v>
      </c>
      <c t="n" s="5" r="B33">
        <v>135658</v>
      </c>
      <c t="n" s="5" r="C33">
        <v>135915</v>
      </c>
      <c t="n" s="5" r="D33">
        <v>273043</v>
      </c>
      <c t="n" s="5" r="E33">
        <v>265735</v>
      </c>
    </row>
    <row spans="1:5" r="34">
      <c t="s" s="4" r="A34">
        <v>290</v>
      </c>
      <c t="n" s="5" r="B34">
        <v>58275</v>
      </c>
      <c t="n" s="5" r="C34">
        <v>56518</v>
      </c>
      <c t="n" s="5" r="D34">
        <v>119718</v>
      </c>
      <c t="n" s="5" r="E34">
        <v>112832</v>
      </c>
    </row>
    <row spans="1:5" r="35">
      <c t="s" s="4" r="A35">
        <v>291</v>
      </c>
      <c t="n" s="5" r="B35">
        <v>51881</v>
      </c>
      <c t="n" s="5" r="C35">
        <v>49345</v>
      </c>
      <c t="n" s="5" r="D35">
        <v>99192</v>
      </c>
      <c t="n" s="5" r="E35">
        <v>95820</v>
      </c>
    </row>
    <row spans="1:5" r="36">
      <c t="s" s="4" r="A36">
        <v>84</v>
      </c>
      <c t="n" s="5" r="B36">
        <v>110156</v>
      </c>
      <c t="n" s="5" r="C36">
        <v>105863</v>
      </c>
      <c t="n" s="5" r="D36">
        <v>218910</v>
      </c>
      <c t="n" s="5" r="E36">
        <v>208652</v>
      </c>
    </row>
    <row spans="1:5" r="37">
      <c t="s" s="4" r="A37">
        <v>85</v>
      </c>
      <c t="n" s="5" r="B37">
        <v>25502</v>
      </c>
      <c t="n" s="5" r="C37">
        <v>30052</v>
      </c>
      <c t="n" s="5" r="D37">
        <v>54133</v>
      </c>
      <c t="n" s="5" r="E37">
        <v>57083</v>
      </c>
    </row>
    <row spans="1:5" r="38">
      <c t="s" s="4" r="A38">
        <v>295</v>
      </c>
    </row>
    <row spans="1:5" r="39">
      <c t="s" s="3" r="A39">
        <v>219</v>
      </c>
    </row>
    <row spans="1:5" r="40">
      <c t="s" s="4" r="A40">
        <v>74</v>
      </c>
      <c t="n" s="5" r="B40">
        <v>0</v>
      </c>
      <c t="n" s="5" r="C40">
        <v>0</v>
      </c>
      <c t="n" s="5" r="D40">
        <v>0</v>
      </c>
      <c t="n" s="5" r="E40">
        <v>0</v>
      </c>
    </row>
    <row spans="1:5" r="41">
      <c t="s" s="4" r="A41">
        <v>289</v>
      </c>
      <c t="n" s="5" r="B41">
        <v>55311</v>
      </c>
      <c t="n" s="5" r="C41">
        <v>61343</v>
      </c>
      <c t="n" s="5" r="D41">
        <v>121979</v>
      </c>
      <c t="n" s="5" r="E41">
        <v>138395</v>
      </c>
    </row>
    <row spans="1:5" r="42">
      <c t="s" s="4" r="A42">
        <v>78</v>
      </c>
      <c t="n" s="5" r="B42">
        <v>55311</v>
      </c>
      <c t="n" s="5" r="C42">
        <v>61343</v>
      </c>
      <c t="n" s="5" r="D42">
        <v>121979</v>
      </c>
      <c t="n" s="5" r="E42">
        <v>138395</v>
      </c>
    </row>
    <row spans="1:5" r="43">
      <c t="s" s="4" r="A43">
        <v>290</v>
      </c>
      <c t="n" s="5" r="B43">
        <v>0</v>
      </c>
      <c t="n" s="5" r="C43">
        <v>0</v>
      </c>
      <c t="n" s="5" r="D43">
        <v>0</v>
      </c>
      <c t="n" s="5" r="E43">
        <v>0</v>
      </c>
    </row>
    <row spans="1:5" r="44">
      <c t="s" s="4" r="A44">
        <v>291</v>
      </c>
      <c t="n" s="5" r="B44">
        <v>0</v>
      </c>
      <c t="n" s="5" r="C44">
        <v>0</v>
      </c>
      <c t="n" s="5" r="D44">
        <v>0</v>
      </c>
      <c t="n" s="5" r="E44">
        <v>0</v>
      </c>
    </row>
    <row spans="1:5" r="45">
      <c t="s" s="4" r="A45">
        <v>84</v>
      </c>
      <c t="n" s="5" r="B45">
        <v>0</v>
      </c>
      <c t="n" s="5" r="C45">
        <v>0</v>
      </c>
      <c t="n" s="5" r="D45">
        <v>0</v>
      </c>
      <c t="n" s="5" r="E45">
        <v>0</v>
      </c>
    </row>
    <row spans="1:5" r="46">
      <c t="s" s="4" r="A46">
        <v>85</v>
      </c>
      <c t="n" s="5" r="B46">
        <v>55311</v>
      </c>
      <c t="n" s="5" r="C46">
        <v>61343</v>
      </c>
      <c t="n" s="5" r="D46">
        <v>121979</v>
      </c>
      <c t="n" s="5" r="E46">
        <v>138395</v>
      </c>
    </row>
    <row spans="1:5" r="47">
      <c t="s" s="4" r="A47">
        <v>296</v>
      </c>
    </row>
    <row spans="1:5" r="48">
      <c t="s" s="3" r="A48">
        <v>219</v>
      </c>
    </row>
    <row spans="1:5" r="49">
      <c t="s" s="4" r="A49">
        <v>74</v>
      </c>
      <c t="n" s="5" r="B49">
        <v>3</v>
      </c>
      <c t="n" s="5" r="C49">
        <v>329</v>
      </c>
      <c t="n" s="5" r="D49">
        <v>0</v>
      </c>
      <c t="n" s="5" r="E49">
        <v>620</v>
      </c>
    </row>
    <row spans="1:5" r="50">
      <c t="s" s="4" r="A50">
        <v>289</v>
      </c>
      <c t="n" s="5" r="B50">
        <v>318</v>
      </c>
      <c t="n" s="5" r="C50">
        <v>345</v>
      </c>
      <c t="n" s="5" r="D50">
        <v>414</v>
      </c>
      <c t="n" s="5" r="E50">
        <v>1564</v>
      </c>
    </row>
    <row spans="1:5" r="51">
      <c t="s" s="4" r="A51">
        <v>78</v>
      </c>
      <c t="n" s="5" r="B51">
        <v>321</v>
      </c>
      <c t="n" s="5" r="C51">
        <v>674</v>
      </c>
      <c t="n" s="5" r="D51">
        <v>414</v>
      </c>
      <c t="n" s="5" r="E51">
        <v>2184</v>
      </c>
    </row>
    <row spans="1:5" r="52">
      <c t="s" s="4" r="A52">
        <v>290</v>
      </c>
      <c t="n" s="5" r="B52">
        <v>267</v>
      </c>
      <c t="n" s="5" r="C52">
        <v>503</v>
      </c>
      <c t="n" s="5" r="D52">
        <v>539</v>
      </c>
      <c t="n" s="5" r="E52">
        <v>577</v>
      </c>
    </row>
    <row spans="1:5" r="53">
      <c t="s" s="4" r="A53">
        <v>291</v>
      </c>
      <c t="n" s="5" r="B53">
        <v>34015</v>
      </c>
      <c t="n" s="5" r="C53">
        <v>26506</v>
      </c>
      <c t="n" s="5" r="D53">
        <v>40151</v>
      </c>
      <c t="n" s="5" r="E53">
        <v>51132</v>
      </c>
    </row>
    <row spans="1:5" r="54">
      <c t="s" s="4" r="A54">
        <v>84</v>
      </c>
      <c t="n" s="5" r="B54">
        <v>34282</v>
      </c>
      <c t="n" s="5" r="C54">
        <v>27009</v>
      </c>
      <c t="n" s="5" r="D54">
        <v>40690</v>
      </c>
      <c t="n" s="5" r="E54">
        <v>51709</v>
      </c>
    </row>
    <row spans="1:5" r="55">
      <c t="s" s="4" r="A55">
        <v>85</v>
      </c>
      <c t="n" s="8" r="B55">
        <v>-33961</v>
      </c>
      <c t="n" s="8" r="C55">
        <v>-26335</v>
      </c>
      <c t="n" s="8" r="D55">
        <v>-40276</v>
      </c>
      <c t="n" s="8" r="E55">
        <v>-495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21"/>
  </cols>
  <sheetData>
    <row spans="1:2" r="1">
      <c t="s" s="1" r="A1">
        <v>297</v>
      </c>
      <c t="s" s="2" r="B1">
        <v>1</v>
      </c>
    </row>
    <row spans="1:2" r="2">
      <c t="s" s="2" r="B2">
        <v>298</v>
      </c>
    </row>
    <row spans="1:2" r="3">
      <c t="s" s="3" r="A3">
        <v>299</v>
      </c>
    </row>
    <row spans="1:2" r="4">
      <c t="s" s="4" r="A4">
        <v>300</v>
      </c>
      <c t="n" s="8" r="B4">
        <v>905636</v>
      </c>
    </row>
    <row spans="1:2" r="5">
      <c t="s" s="4" r="A5">
        <v>301</v>
      </c>
      <c t="n" s="5" r="B5">
        <v>47145</v>
      </c>
    </row>
    <row spans="1:2" r="6">
      <c t="s" s="4" r="A6">
        <v>302</v>
      </c>
      <c t="n" s="5" r="B6">
        <v>-651</v>
      </c>
    </row>
    <row spans="1:2" r="7">
      <c t="s" s="4" r="A7">
        <v>303</v>
      </c>
      <c t="n" s="5" r="B7">
        <v>952130</v>
      </c>
    </row>
    <row spans="1:2" r="8">
      <c t="s" s="4" r="A8">
        <v>292</v>
      </c>
    </row>
    <row spans="1:2" r="9">
      <c t="s" s="3" r="A9">
        <v>299</v>
      </c>
    </row>
    <row spans="1:2" r="10">
      <c t="s" s="4" r="A10">
        <v>300</v>
      </c>
      <c t="n" s="5" r="B10">
        <v>552006</v>
      </c>
    </row>
    <row spans="1:2" r="11">
      <c t="s" s="4" r="A11">
        <v>301</v>
      </c>
      <c t="n" s="5" r="B11">
        <v>47145</v>
      </c>
    </row>
    <row spans="1:2" r="12">
      <c t="s" s="4" r="A12">
        <v>302</v>
      </c>
      <c t="n" s="5" r="B12">
        <v>99</v>
      </c>
    </row>
    <row spans="1:2" r="13">
      <c t="s" s="4" r="A13">
        <v>303</v>
      </c>
      <c t="n" s="5" r="B13">
        <v>599250</v>
      </c>
    </row>
    <row spans="1:2" r="14">
      <c t="s" s="4" r="A14">
        <v>293</v>
      </c>
    </row>
    <row spans="1:2" r="15">
      <c t="s" s="3" r="A15">
        <v>299</v>
      </c>
    </row>
    <row spans="1:2" r="16">
      <c t="s" s="4" r="A16">
        <v>300</v>
      </c>
      <c t="n" s="5" r="B16">
        <v>144113</v>
      </c>
    </row>
    <row spans="1:2" r="17">
      <c t="s" s="4" r="A17">
        <v>301</v>
      </c>
      <c t="n" s="5" r="B17">
        <v>0</v>
      </c>
    </row>
    <row spans="1:2" r="18">
      <c t="s" s="4" r="A18">
        <v>302</v>
      </c>
      <c t="n" s="5" r="B18">
        <v>0</v>
      </c>
    </row>
    <row spans="1:2" r="19">
      <c t="s" s="4" r="A19">
        <v>303</v>
      </c>
      <c t="n" s="5" r="B19">
        <v>144113</v>
      </c>
    </row>
    <row spans="1:2" r="20">
      <c t="s" s="4" r="A20">
        <v>294</v>
      </c>
    </row>
    <row spans="1:2" r="21">
      <c t="s" s="3" r="A21">
        <v>299</v>
      </c>
    </row>
    <row spans="1:2" r="22">
      <c t="s" s="4" r="A22">
        <v>300</v>
      </c>
      <c t="n" s="5" r="B22">
        <v>209517</v>
      </c>
    </row>
    <row spans="1:2" r="23">
      <c t="s" s="4" r="A23">
        <v>301</v>
      </c>
      <c t="n" s="5" r="B23">
        <v>0</v>
      </c>
    </row>
    <row spans="1:2" r="24">
      <c t="s" s="4" r="A24">
        <v>302</v>
      </c>
      <c t="n" s="5" r="B24">
        <v>-750</v>
      </c>
    </row>
    <row spans="1:2" r="25">
      <c t="s" s="4" r="A25">
        <v>303</v>
      </c>
      <c t="n" s="8" r="B25">
        <v>2087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04</v>
      </c>
      <c t="s" s="2" r="B1">
        <v>2</v>
      </c>
      <c t="s" s="2" r="C1">
        <v>28</v>
      </c>
    </row>
    <row spans="1:3" r="2">
      <c t="s" s="3" r="A2">
        <v>305</v>
      </c>
    </row>
    <row spans="1:3" r="3">
      <c t="s" s="4" r="A3">
        <v>306</v>
      </c>
      <c t="n" s="8" r="B3">
        <v>11140930</v>
      </c>
      <c t="n" s="8" r="C3">
        <v>10714346</v>
      </c>
    </row>
    <row spans="1:3" r="4">
      <c t="s" s="4" r="A4">
        <v>292</v>
      </c>
    </row>
    <row spans="1:3" r="5">
      <c t="s" s="3" r="A5">
        <v>305</v>
      </c>
    </row>
    <row spans="1:3" r="6">
      <c t="s" s="4" r="A6">
        <v>306</v>
      </c>
      <c t="n" s="5" r="B6">
        <v>2465227</v>
      </c>
      <c t="n" s="5" r="C6">
        <v>1894756</v>
      </c>
    </row>
    <row spans="1:3" r="7">
      <c t="s" s="4" r="A7">
        <v>293</v>
      </c>
    </row>
    <row spans="1:3" r="8">
      <c t="s" s="3" r="A8">
        <v>305</v>
      </c>
    </row>
    <row spans="1:3" r="9">
      <c t="s" s="4" r="A9">
        <v>306</v>
      </c>
      <c t="n" s="5" r="B9">
        <v>243105</v>
      </c>
      <c t="n" s="5" r="C9">
        <v>242278</v>
      </c>
    </row>
    <row spans="1:3" r="10">
      <c t="s" s="4" r="A10">
        <v>294</v>
      </c>
    </row>
    <row spans="1:3" r="11">
      <c t="s" s="3" r="A11">
        <v>305</v>
      </c>
    </row>
    <row spans="1:3" r="12">
      <c t="s" s="4" r="A12">
        <v>306</v>
      </c>
      <c t="n" s="5" r="B12">
        <v>1131605</v>
      </c>
      <c t="n" s="5" r="C12">
        <v>1073889</v>
      </c>
    </row>
    <row spans="1:3" r="13">
      <c t="s" s="4" r="A13">
        <v>295</v>
      </c>
    </row>
    <row spans="1:3" r="14">
      <c t="s" s="3" r="A14">
        <v>305</v>
      </c>
    </row>
    <row spans="1:3" r="15">
      <c t="s" s="4" r="A15">
        <v>306</v>
      </c>
      <c t="n" s="5" r="B15">
        <v>7052910</v>
      </c>
      <c t="n" s="5" r="C15">
        <v>7228608</v>
      </c>
    </row>
    <row spans="1:3" r="16">
      <c t="s" s="4" r="A16">
        <v>296</v>
      </c>
    </row>
    <row spans="1:3" r="17">
      <c t="s" s="3" r="A17">
        <v>305</v>
      </c>
    </row>
    <row spans="1:3" r="18">
      <c t="s" s="4" r="A18">
        <v>306</v>
      </c>
      <c t="n" s="8" r="B18">
        <v>248083</v>
      </c>
      <c t="n" s="8" r="C18">
        <v>2748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7</v>
      </c>
      <c t="s" s="2" r="B1">
        <v>1</v>
      </c>
      <c t="s" s="2" r="C1">
        <v>308</v>
      </c>
    </row>
    <row spans="1:3" r="2">
      <c t="s" s="2" r="B2">
        <v>2</v>
      </c>
      <c t="s" s="2" r="C2">
        <v>28</v>
      </c>
    </row>
    <row spans="1:3" r="3">
      <c t="s" s="3" r="A3">
        <v>309</v>
      </c>
    </row>
    <row spans="1:3" r="4">
      <c t="s" s="4" r="A4">
        <v>310</v>
      </c>
      <c t="n" s="8" r="B4">
        <v>6132246</v>
      </c>
      <c t="n" s="8" r="C4">
        <v>6352737</v>
      </c>
    </row>
    <row spans="1:3" r="5">
      <c t="s" s="4" r="A5">
        <v>311</v>
      </c>
      <c t="n" s="5" r="B5">
        <v>204765</v>
      </c>
      <c t="n" s="5" r="C5">
        <v>280620</v>
      </c>
    </row>
    <row spans="1:3" r="6">
      <c t="s" s="4" r="A6">
        <v>312</v>
      </c>
      <c t="n" s="5" r="B6">
        <v>-40755</v>
      </c>
      <c t="n" s="5" r="C6">
        <v>-22989</v>
      </c>
    </row>
    <row spans="1:3" r="7">
      <c t="s" s="4" r="A7">
        <v>313</v>
      </c>
      <c t="n" s="5" r="B7">
        <v>6296256</v>
      </c>
      <c t="n" s="5" r="C7">
        <v>6610368</v>
      </c>
    </row>
    <row spans="1:3" r="8">
      <c t="s" s="3" r="A8">
        <v>314</v>
      </c>
    </row>
    <row spans="1:3" r="9">
      <c t="s" s="4" r="A9">
        <v>315</v>
      </c>
      <c t="n" s="5" r="B9">
        <v>382550</v>
      </c>
      <c t="n" s="5" r="C9">
        <v>291070</v>
      </c>
    </row>
    <row spans="1:3" r="10">
      <c t="s" s="4" r="A10">
        <v>311</v>
      </c>
      <c t="n" s="5" r="B10">
        <v>29918</v>
      </c>
      <c t="n" s="5" r="C10">
        <v>24069</v>
      </c>
    </row>
    <row spans="1:3" r="11">
      <c t="s" s="4" r="A11">
        <v>312</v>
      </c>
      <c t="n" s="5" r="B11">
        <v>-22391</v>
      </c>
      <c t="n" s="5" r="C11">
        <v>-18787</v>
      </c>
    </row>
    <row spans="1:3" r="12">
      <c t="s" s="4" r="A12">
        <v>316</v>
      </c>
      <c t="n" s="5" r="B12">
        <v>390077</v>
      </c>
      <c t="n" s="5" r="C12">
        <v>296352</v>
      </c>
    </row>
    <row spans="1:3" r="13">
      <c t="s" s="4" r="A13">
        <v>317</v>
      </c>
    </row>
    <row spans="1:3" r="14">
      <c t="s" s="3" r="A14">
        <v>309</v>
      </c>
    </row>
    <row spans="1:3" r="15">
      <c t="s" s="4" r="A15">
        <v>310</v>
      </c>
      <c t="n" s="5" r="B15">
        <v>73501</v>
      </c>
      <c t="n" s="5" r="C15">
        <v>70279</v>
      </c>
    </row>
    <row spans="1:3" r="16">
      <c t="s" s="4" r="A16">
        <v>311</v>
      </c>
      <c t="n" s="5" r="B16">
        <v>697</v>
      </c>
      <c t="n" s="5" r="C16">
        <v>827</v>
      </c>
    </row>
    <row spans="1:3" r="17">
      <c t="s" s="4" r="A17">
        <v>312</v>
      </c>
      <c t="n" s="5" r="B17">
        <v>-60</v>
      </c>
      <c t="n" s="5" r="C17">
        <v>-137</v>
      </c>
    </row>
    <row spans="1:3" r="18">
      <c t="s" s="4" r="A18">
        <v>313</v>
      </c>
      <c t="n" s="5" r="B18">
        <v>74138</v>
      </c>
      <c t="n" s="5" r="C18">
        <v>70969</v>
      </c>
    </row>
    <row spans="1:3" r="19">
      <c t="s" s="4" r="A19">
        <v>318</v>
      </c>
    </row>
    <row spans="1:3" r="20">
      <c t="s" s="3" r="A20">
        <v>309</v>
      </c>
    </row>
    <row spans="1:3" r="21">
      <c t="s" s="4" r="A21">
        <v>310</v>
      </c>
      <c t="n" s="5" r="B21">
        <v>775017</v>
      </c>
      <c t="n" s="5" r="C21">
        <v>896130</v>
      </c>
    </row>
    <row spans="1:3" r="22">
      <c t="s" s="4" r="A22">
        <v>311</v>
      </c>
      <c t="n" s="5" r="B22">
        <v>42911</v>
      </c>
      <c t="n" s="5" r="C22">
        <v>58738</v>
      </c>
    </row>
    <row spans="1:3" r="23">
      <c t="s" s="4" r="A23">
        <v>312</v>
      </c>
      <c t="n" s="5" r="B23">
        <v>-2173</v>
      </c>
      <c t="n" s="5" r="C23">
        <v>-160</v>
      </c>
    </row>
    <row spans="1:3" r="24">
      <c t="s" s="4" r="A24">
        <v>313</v>
      </c>
      <c t="n" s="5" r="B24">
        <v>815755</v>
      </c>
      <c t="n" s="5" r="C24">
        <v>954708</v>
      </c>
    </row>
    <row spans="1:3" r="25">
      <c t="s" s="4" r="A25">
        <v>319</v>
      </c>
    </row>
    <row spans="1:3" r="26">
      <c t="s" s="3" r="A26">
        <v>309</v>
      </c>
    </row>
    <row spans="1:3" r="27">
      <c t="s" s="4" r="A27">
        <v>310</v>
      </c>
      <c t="n" s="5" r="B27">
        <v>2240251</v>
      </c>
      <c t="n" s="5" r="C27">
        <v>2246707</v>
      </c>
    </row>
    <row spans="1:3" r="28">
      <c t="s" s="4" r="A28">
        <v>311</v>
      </c>
      <c t="n" s="5" r="B28">
        <v>106213</v>
      </c>
      <c t="n" s="5" r="C28">
        <v>143291</v>
      </c>
    </row>
    <row spans="1:3" r="29">
      <c t="s" s="4" r="A29">
        <v>312</v>
      </c>
      <c t="n" s="5" r="B29">
        <v>-7518</v>
      </c>
      <c t="n" s="5" r="C29">
        <v>-986</v>
      </c>
    </row>
    <row spans="1:3" r="30">
      <c t="s" s="4" r="A30">
        <v>313</v>
      </c>
      <c t="n" s="5" r="B30">
        <v>2338946</v>
      </c>
      <c t="n" s="5" r="C30">
        <v>2389012</v>
      </c>
    </row>
    <row spans="1:3" r="31">
      <c t="s" s="4" r="A31">
        <v>320</v>
      </c>
    </row>
    <row spans="1:3" r="32">
      <c t="s" s="3" r="A32">
        <v>309</v>
      </c>
    </row>
    <row spans="1:3" r="33">
      <c t="s" s="4" r="A33">
        <v>310</v>
      </c>
      <c t="n" s="5" r="B33">
        <v>771109</v>
      </c>
      <c t="n" s="5" r="C33">
        <v>777242</v>
      </c>
    </row>
    <row spans="1:3" r="34">
      <c t="s" s="4" r="A34">
        <v>311</v>
      </c>
      <c t="n" s="5" r="B34">
        <v>17648</v>
      </c>
      <c t="n" s="5" r="C34">
        <v>25983</v>
      </c>
    </row>
    <row spans="1:3" r="35">
      <c t="s" s="4" r="A35">
        <v>312</v>
      </c>
      <c t="n" s="5" r="B35">
        <v>-6441</v>
      </c>
      <c t="n" s="5" r="C35">
        <v>-4656</v>
      </c>
    </row>
    <row spans="1:3" r="36">
      <c t="s" s="4" r="A36">
        <v>313</v>
      </c>
      <c t="n" s="5" r="B36">
        <v>782316</v>
      </c>
      <c t="n" s="5" r="C36">
        <v>798569</v>
      </c>
    </row>
    <row spans="1:3" r="37">
      <c t="s" s="4" r="A37">
        <v>321</v>
      </c>
    </row>
    <row spans="1:3" r="38">
      <c t="s" s="3" r="A38">
        <v>309</v>
      </c>
    </row>
    <row spans="1:3" r="39">
      <c t="s" s="4" r="A39">
        <v>310</v>
      </c>
      <c t="n" s="5" r="B39">
        <v>784457</v>
      </c>
      <c t="n" s="5" r="C39">
        <v>805458</v>
      </c>
    </row>
    <row spans="1:3" r="40">
      <c t="s" s="4" r="A40">
        <v>311</v>
      </c>
      <c t="n" s="5" r="B40">
        <v>14943</v>
      </c>
      <c t="n" s="5" r="C40">
        <v>20215</v>
      </c>
    </row>
    <row spans="1:3" r="41">
      <c t="s" s="4" r="A41">
        <v>312</v>
      </c>
      <c t="n" s="5" r="B41">
        <v>-7363</v>
      </c>
      <c t="n" s="5" r="C41">
        <v>-3979</v>
      </c>
    </row>
    <row spans="1:3" r="42">
      <c t="s" s="4" r="A42">
        <v>313</v>
      </c>
      <c t="n" s="5" r="B42">
        <v>792037</v>
      </c>
      <c t="n" s="5" r="C42">
        <v>821694</v>
      </c>
    </row>
    <row spans="1:3" r="43">
      <c t="s" s="4" r="A43">
        <v>322</v>
      </c>
    </row>
    <row spans="1:3" r="44">
      <c t="s" s="3" r="A44">
        <v>309</v>
      </c>
    </row>
    <row spans="1:3" r="45">
      <c t="s" s="4" r="A45">
        <v>310</v>
      </c>
      <c t="n" s="5" r="B45">
        <v>521110</v>
      </c>
      <c t="n" s="5" r="C45">
        <v>593956</v>
      </c>
    </row>
    <row spans="1:3" r="46">
      <c t="s" s="4" r="A46">
        <v>311</v>
      </c>
      <c t="n" s="5" r="B46">
        <v>13853</v>
      </c>
      <c t="n" s="5" r="C46">
        <v>19707</v>
      </c>
    </row>
    <row spans="1:3" r="47">
      <c t="s" s="4" r="A47">
        <v>312</v>
      </c>
      <c t="n" s="5" r="B47">
        <v>-2274</v>
      </c>
      <c t="n" s="5" r="C47">
        <v>-2032</v>
      </c>
    </row>
    <row spans="1:3" r="48">
      <c t="s" s="4" r="A48">
        <v>313</v>
      </c>
      <c t="n" s="5" r="B48">
        <v>532689</v>
      </c>
      <c t="n" s="5" r="C48">
        <v>611631</v>
      </c>
    </row>
    <row spans="1:3" r="49">
      <c t="s" s="4" r="A49">
        <v>323</v>
      </c>
    </row>
    <row spans="1:3" r="50">
      <c t="s" s="3" r="A50">
        <v>309</v>
      </c>
    </row>
    <row spans="1:3" r="51">
      <c t="s" s="4" r="A51">
        <v>310</v>
      </c>
      <c t="n" s="5" r="B51">
        <v>373117</v>
      </c>
      <c t="n" s="5" r="C51">
        <v>369103</v>
      </c>
    </row>
    <row spans="1:3" r="52">
      <c t="s" s="4" r="A52">
        <v>311</v>
      </c>
      <c t="n" s="5" r="B52">
        <v>530</v>
      </c>
      <c t="n" s="5" r="C52">
        <v>316</v>
      </c>
    </row>
    <row spans="1:3" r="53">
      <c t="s" s="4" r="A53">
        <v>312</v>
      </c>
      <c t="n" s="5" r="B53">
        <v>-856</v>
      </c>
      <c t="n" s="5" r="C53">
        <v>-2592</v>
      </c>
    </row>
    <row spans="1:3" r="54">
      <c t="s" s="4" r="A54">
        <v>313</v>
      </c>
      <c t="n" s="5" r="B54">
        <v>372791</v>
      </c>
      <c t="n" s="5" r="C54">
        <v>366827</v>
      </c>
    </row>
    <row spans="1:3" r="55">
      <c t="s" s="4" r="A55">
        <v>324</v>
      </c>
    </row>
    <row spans="1:3" r="56">
      <c t="s" s="3" r="A56">
        <v>309</v>
      </c>
    </row>
    <row spans="1:3" r="57">
      <c t="s" s="4" r="A57">
        <v>310</v>
      </c>
      <c t="n" s="5" r="B57">
        <v>145905</v>
      </c>
      <c t="n" s="5" r="C57">
        <v>119479</v>
      </c>
    </row>
    <row spans="1:3" r="58">
      <c t="s" s="4" r="A58">
        <v>311</v>
      </c>
      <c t="n" s="5" r="B58">
        <v>830</v>
      </c>
      <c t="n" s="5" r="C58">
        <v>767</v>
      </c>
    </row>
    <row spans="1:3" r="59">
      <c t="s" s="4" r="A59">
        <v>312</v>
      </c>
      <c t="n" s="5" r="B59">
        <v>-1484</v>
      </c>
      <c t="n" s="5" r="C59">
        <v>-1554</v>
      </c>
    </row>
    <row spans="1:3" r="60">
      <c t="s" s="4" r="A60">
        <v>313</v>
      </c>
      <c t="n" s="5" r="B60">
        <v>145251</v>
      </c>
      <c t="n" s="5" r="C60">
        <v>118692</v>
      </c>
    </row>
    <row spans="1:3" r="61">
      <c t="s" s="4" r="A61">
        <v>325</v>
      </c>
    </row>
    <row spans="1:3" r="62">
      <c t="s" s="3" r="A62">
        <v>309</v>
      </c>
    </row>
    <row spans="1:3" r="63">
      <c t="s" s="4" r="A63">
        <v>310</v>
      </c>
      <c t="n" s="5" r="B63">
        <v>447779</v>
      </c>
      <c t="n" s="5" r="C63">
        <v>474383</v>
      </c>
    </row>
    <row spans="1:3" r="64">
      <c t="s" s="4" r="A64">
        <v>311</v>
      </c>
      <c t="n" s="5" r="B64">
        <v>7140</v>
      </c>
      <c t="n" s="5" r="C64">
        <v>10776</v>
      </c>
    </row>
    <row spans="1:3" r="65">
      <c t="s" s="4" r="A65">
        <v>312</v>
      </c>
      <c t="n" s="5" r="B65">
        <v>-12586</v>
      </c>
      <c t="n" s="5" r="C65">
        <v>-6893</v>
      </c>
    </row>
    <row spans="1:3" r="66">
      <c t="s" s="4" r="A66">
        <v>313</v>
      </c>
      <c t="n" s="8" r="B66">
        <v>442333</v>
      </c>
      <c t="n" s="8" r="C66">
        <v>4782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26</v>
      </c>
      <c t="s" s="2" r="B1">
        <v>1</v>
      </c>
      <c t="s" s="2" r="C1">
        <v>308</v>
      </c>
    </row>
    <row spans="1:3" r="2">
      <c t="s" s="2" r="B2">
        <v>2</v>
      </c>
      <c t="s" s="2" r="C2">
        <v>28</v>
      </c>
    </row>
    <row spans="1:3" r="3">
      <c t="s" s="3" r="A3">
        <v>228</v>
      </c>
    </row>
    <row spans="1:3" r="4">
      <c t="s" s="4" r="A4">
        <v>327</v>
      </c>
      <c t="n" s="8" r="B4">
        <v>1725902</v>
      </c>
      <c t="n" s="8" r="C4">
        <v>806757</v>
      </c>
    </row>
    <row spans="1:3" r="5">
      <c t="s" s="4" r="A5">
        <v>328</v>
      </c>
      <c t="n" s="5" r="B5">
        <v>-44003</v>
      </c>
      <c t="n" s="5" r="C5">
        <v>-27841</v>
      </c>
    </row>
    <row spans="1:3" r="6">
      <c t="s" s="4" r="A6">
        <v>329</v>
      </c>
      <c t="n" s="5" r="B6">
        <v>337004</v>
      </c>
      <c t="n" s="5" r="C6">
        <v>617224</v>
      </c>
    </row>
    <row spans="1:3" r="7">
      <c t="s" s="4" r="A7">
        <v>330</v>
      </c>
      <c t="n" s="5" r="B7">
        <v>-19143</v>
      </c>
      <c t="n" s="5" r="C7">
        <v>-13935</v>
      </c>
    </row>
    <row spans="1:3" r="8">
      <c t="s" s="4" r="A8">
        <v>331</v>
      </c>
      <c t="n" s="5" r="B8">
        <v>2062906</v>
      </c>
      <c t="n" s="5" r="C8">
        <v>1423981</v>
      </c>
    </row>
    <row spans="1:3" r="9">
      <c t="s" s="4" r="A9">
        <v>332</v>
      </c>
      <c t="n" s="5" r="B9">
        <v>-63146</v>
      </c>
      <c t="n" s="5" r="C9">
        <v>-41776</v>
      </c>
    </row>
    <row spans="1:3" r="10">
      <c t="s" s="4" r="A10">
        <v>317</v>
      </c>
    </row>
    <row spans="1:3" r="11">
      <c t="s" s="3" r="A11">
        <v>228</v>
      </c>
    </row>
    <row spans="1:3" r="12">
      <c t="s" s="4" r="A12">
        <v>327</v>
      </c>
      <c t="n" s="5" r="B12">
        <v>9018</v>
      </c>
      <c t="n" s="5" r="C12">
        <v>14813</v>
      </c>
    </row>
    <row spans="1:3" r="13">
      <c t="s" s="4" r="A13">
        <v>328</v>
      </c>
      <c t="n" s="5" r="B13">
        <v>-53</v>
      </c>
      <c t="n" s="5" r="C13">
        <v>-8</v>
      </c>
    </row>
    <row spans="1:3" r="14">
      <c t="s" s="4" r="A14">
        <v>329</v>
      </c>
      <c t="n" s="5" r="B14">
        <v>3985</v>
      </c>
      <c t="n" s="5" r="C14">
        <v>11236</v>
      </c>
    </row>
    <row spans="1:3" r="15">
      <c t="s" s="4" r="A15">
        <v>330</v>
      </c>
      <c t="n" s="5" r="B15">
        <v>-7</v>
      </c>
      <c t="n" s="5" r="C15">
        <v>-129</v>
      </c>
    </row>
    <row spans="1:3" r="16">
      <c t="s" s="4" r="A16">
        <v>331</v>
      </c>
      <c t="n" s="5" r="B16">
        <v>13003</v>
      </c>
      <c t="n" s="5" r="C16">
        <v>26049</v>
      </c>
    </row>
    <row spans="1:3" r="17">
      <c t="s" s="4" r="A17">
        <v>332</v>
      </c>
      <c t="n" s="5" r="B17">
        <v>-60</v>
      </c>
      <c t="n" s="5" r="C17">
        <v>-137</v>
      </c>
    </row>
    <row spans="1:3" r="18">
      <c t="s" s="4" r="A18">
        <v>318</v>
      </c>
    </row>
    <row spans="1:3" r="19">
      <c t="s" s="3" r="A19">
        <v>228</v>
      </c>
    </row>
    <row spans="1:3" r="20">
      <c t="s" s="4" r="A20">
        <v>327</v>
      </c>
      <c t="n" s="5" r="B20">
        <v>119543</v>
      </c>
      <c t="n" s="5" r="C20">
        <v>3857</v>
      </c>
    </row>
    <row spans="1:3" r="21">
      <c t="s" s="4" r="A21">
        <v>328</v>
      </c>
      <c t="n" s="5" r="B21">
        <v>-2173</v>
      </c>
      <c t="n" s="5" r="C21">
        <v>-21</v>
      </c>
    </row>
    <row spans="1:3" r="22">
      <c t="s" s="4" r="A22">
        <v>329</v>
      </c>
      <c t="n" s="5" r="B22">
        <v>0</v>
      </c>
      <c t="n" s="5" r="C22">
        <v>19337</v>
      </c>
    </row>
    <row spans="1:3" r="23">
      <c t="s" s="4" r="A23">
        <v>330</v>
      </c>
      <c t="n" s="5" r="B23">
        <v>0</v>
      </c>
      <c t="n" s="5" r="C23">
        <v>-139</v>
      </c>
    </row>
    <row spans="1:3" r="24">
      <c t="s" s="4" r="A24">
        <v>331</v>
      </c>
      <c t="n" s="5" r="B24">
        <v>119543</v>
      </c>
      <c t="n" s="5" r="C24">
        <v>23194</v>
      </c>
    </row>
    <row spans="1:3" r="25">
      <c t="s" s="4" r="A25">
        <v>332</v>
      </c>
      <c t="n" s="5" r="B25">
        <v>-2173</v>
      </c>
      <c t="n" s="5" r="C25">
        <v>-160</v>
      </c>
    </row>
    <row spans="1:3" r="26">
      <c t="s" s="4" r="A26">
        <v>319</v>
      </c>
    </row>
    <row spans="1:3" r="27">
      <c t="s" s="3" r="A27">
        <v>228</v>
      </c>
    </row>
    <row spans="1:3" r="28">
      <c t="s" s="4" r="A28">
        <v>327</v>
      </c>
      <c t="n" s="5" r="B28">
        <v>437071</v>
      </c>
      <c t="n" s="5" r="C28">
        <v>4041</v>
      </c>
    </row>
    <row spans="1:3" r="29">
      <c t="s" s="4" r="A29">
        <v>328</v>
      </c>
      <c t="n" s="5" r="B29">
        <v>-6738</v>
      </c>
      <c t="n" s="5" r="C29">
        <v>-19</v>
      </c>
    </row>
    <row spans="1:3" r="30">
      <c t="s" s="4" r="A30">
        <v>329</v>
      </c>
      <c t="n" s="5" r="B30">
        <v>18348</v>
      </c>
      <c t="n" s="5" r="C30">
        <v>100947</v>
      </c>
    </row>
    <row spans="1:3" r="31">
      <c t="s" s="4" r="A31">
        <v>330</v>
      </c>
      <c t="n" s="5" r="B31">
        <v>-780</v>
      </c>
      <c t="n" s="5" r="C31">
        <v>-967</v>
      </c>
    </row>
    <row spans="1:3" r="32">
      <c t="s" s="4" r="A32">
        <v>331</v>
      </c>
      <c t="n" s="5" r="B32">
        <v>455419</v>
      </c>
      <c t="n" s="5" r="C32">
        <v>104988</v>
      </c>
    </row>
    <row spans="1:3" r="33">
      <c t="s" s="4" r="A33">
        <v>332</v>
      </c>
      <c t="n" s="5" r="B33">
        <v>-7518</v>
      </c>
      <c t="n" s="5" r="C33">
        <v>-986</v>
      </c>
    </row>
    <row spans="1:3" r="34">
      <c t="s" s="4" r="A34">
        <v>320</v>
      </c>
    </row>
    <row spans="1:3" r="35">
      <c t="s" s="3" r="A35">
        <v>228</v>
      </c>
    </row>
    <row spans="1:3" r="36">
      <c t="s" s="4" r="A36">
        <v>327</v>
      </c>
      <c t="n" s="5" r="B36">
        <v>258668</v>
      </c>
      <c t="n" s="5" r="C36">
        <v>211111</v>
      </c>
    </row>
    <row spans="1:3" r="37">
      <c t="s" s="4" r="A37">
        <v>328</v>
      </c>
      <c t="n" s="5" r="B37">
        <v>-4594</v>
      </c>
      <c t="n" s="5" r="C37">
        <v>-2498</v>
      </c>
    </row>
    <row spans="1:3" r="38">
      <c t="s" s="4" r="A38">
        <v>329</v>
      </c>
      <c t="n" s="5" r="B38">
        <v>40654</v>
      </c>
      <c t="n" s="5" r="C38">
        <v>48091</v>
      </c>
    </row>
    <row spans="1:3" r="39">
      <c t="s" s="4" r="A39">
        <v>330</v>
      </c>
      <c t="n" s="5" r="B39">
        <v>-1847</v>
      </c>
      <c t="n" s="5" r="C39">
        <v>-2158</v>
      </c>
    </row>
    <row spans="1:3" r="40">
      <c t="s" s="4" r="A40">
        <v>331</v>
      </c>
      <c t="n" s="5" r="B40">
        <v>299322</v>
      </c>
      <c t="n" s="5" r="C40">
        <v>259202</v>
      </c>
    </row>
    <row spans="1:3" r="41">
      <c t="s" s="4" r="A41">
        <v>332</v>
      </c>
      <c t="n" s="5" r="B41">
        <v>-6441</v>
      </c>
      <c t="n" s="5" r="C41">
        <v>-4656</v>
      </c>
    </row>
    <row spans="1:3" r="42">
      <c t="s" s="4" r="A42">
        <v>321</v>
      </c>
    </row>
    <row spans="1:3" r="43">
      <c t="s" s="3" r="A43">
        <v>228</v>
      </c>
    </row>
    <row spans="1:3" r="44">
      <c t="s" s="4" r="A44">
        <v>327</v>
      </c>
      <c t="n" s="5" r="B44">
        <v>271212</v>
      </c>
      <c t="n" s="5" r="C44">
        <v>37434</v>
      </c>
    </row>
    <row spans="1:3" r="45">
      <c t="s" s="4" r="A45">
        <v>328</v>
      </c>
      <c t="n" s="5" r="B45">
        <v>-4160</v>
      </c>
      <c t="n" s="5" r="C45">
        <v>-100</v>
      </c>
    </row>
    <row spans="1:3" r="46">
      <c t="s" s="4" r="A46">
        <v>329</v>
      </c>
      <c t="n" s="5" r="B46">
        <v>98727</v>
      </c>
      <c t="n" s="5" r="C46">
        <v>226256</v>
      </c>
    </row>
    <row spans="1:3" r="47">
      <c t="s" s="4" r="A47">
        <v>330</v>
      </c>
      <c t="n" s="5" r="B47">
        <v>-3203</v>
      </c>
      <c t="n" s="5" r="C47">
        <v>-3879</v>
      </c>
    </row>
    <row spans="1:3" r="48">
      <c t="s" s="4" r="A48">
        <v>331</v>
      </c>
      <c t="n" s="5" r="B48">
        <v>369939</v>
      </c>
      <c t="n" s="5" r="C48">
        <v>263690</v>
      </c>
    </row>
    <row spans="1:3" r="49">
      <c t="s" s="4" r="A49">
        <v>332</v>
      </c>
      <c t="n" s="5" r="B49">
        <v>-7363</v>
      </c>
      <c t="n" s="5" r="C49">
        <v>-3979</v>
      </c>
    </row>
    <row spans="1:3" r="50">
      <c t="s" s="4" r="A50">
        <v>322</v>
      </c>
    </row>
    <row spans="1:3" r="51">
      <c t="s" s="3" r="A51">
        <v>228</v>
      </c>
    </row>
    <row spans="1:3" r="52">
      <c t="s" s="4" r="A52">
        <v>327</v>
      </c>
      <c t="n" s="5" r="B52">
        <v>107636</v>
      </c>
      <c t="n" s="5" r="C52">
        <v>5228</v>
      </c>
    </row>
    <row spans="1:3" r="53">
      <c t="s" s="4" r="A53">
        <v>328</v>
      </c>
      <c t="n" s="5" r="B53">
        <v>-1338</v>
      </c>
      <c t="n" s="5" r="C53">
        <v>-26</v>
      </c>
    </row>
    <row spans="1:3" r="54">
      <c t="s" s="4" r="A54">
        <v>329</v>
      </c>
      <c t="n" s="5" r="B54">
        <v>24216</v>
      </c>
      <c t="n" s="5" r="C54">
        <v>99868</v>
      </c>
    </row>
    <row spans="1:3" r="55">
      <c t="s" s="4" r="A55">
        <v>330</v>
      </c>
      <c t="n" s="5" r="B55">
        <v>-936</v>
      </c>
      <c t="n" s="5" r="C55">
        <v>-2006</v>
      </c>
    </row>
    <row spans="1:3" r="56">
      <c t="s" s="4" r="A56">
        <v>331</v>
      </c>
      <c t="n" s="5" r="B56">
        <v>131852</v>
      </c>
      <c t="n" s="5" r="C56">
        <v>105096</v>
      </c>
    </row>
    <row spans="1:3" r="57">
      <c t="s" s="4" r="A57">
        <v>332</v>
      </c>
      <c t="n" s="5" r="B57">
        <v>-2274</v>
      </c>
      <c t="n" s="5" r="C57">
        <v>-2032</v>
      </c>
    </row>
    <row spans="1:3" r="58">
      <c t="s" s="4" r="A58">
        <v>323</v>
      </c>
    </row>
    <row spans="1:3" r="59">
      <c t="s" s="3" r="A59">
        <v>228</v>
      </c>
    </row>
    <row spans="1:3" r="60">
      <c t="s" s="4" r="A60">
        <v>327</v>
      </c>
      <c t="n" s="5" r="B60">
        <v>150415</v>
      </c>
      <c t="n" s="5" r="C60">
        <v>181579</v>
      </c>
    </row>
    <row spans="1:3" r="61">
      <c t="s" s="4" r="A61">
        <v>328</v>
      </c>
      <c t="n" s="5" r="B61">
        <v>-269</v>
      </c>
      <c t="n" s="5" r="C61">
        <v>-1245</v>
      </c>
    </row>
    <row spans="1:3" r="62">
      <c t="s" s="4" r="A62">
        <v>329</v>
      </c>
      <c t="n" s="5" r="B62">
        <v>72839</v>
      </c>
      <c t="n" s="5" r="C62">
        <v>78797</v>
      </c>
    </row>
    <row spans="1:3" r="63">
      <c t="s" s="4" r="A63">
        <v>330</v>
      </c>
      <c t="n" s="5" r="B63">
        <v>-587</v>
      </c>
      <c t="n" s="5" r="C63">
        <v>-1347</v>
      </c>
    </row>
    <row spans="1:3" r="64">
      <c t="s" s="4" r="A64">
        <v>331</v>
      </c>
      <c t="n" s="5" r="B64">
        <v>223254</v>
      </c>
      <c t="n" s="5" r="C64">
        <v>260376</v>
      </c>
    </row>
    <row spans="1:3" r="65">
      <c t="s" s="4" r="A65">
        <v>332</v>
      </c>
      <c t="n" s="5" r="B65">
        <v>-856</v>
      </c>
      <c t="n" s="5" r="C65">
        <v>-2592</v>
      </c>
    </row>
    <row spans="1:3" r="66">
      <c t="s" s="4" r="A66">
        <v>324</v>
      </c>
    </row>
    <row spans="1:3" r="67">
      <c t="s" s="3" r="A67">
        <v>228</v>
      </c>
    </row>
    <row spans="1:3" r="68">
      <c t="s" s="4" r="A68">
        <v>327</v>
      </c>
      <c t="n" s="5" r="B68">
        <v>30582</v>
      </c>
      <c t="n" s="5" r="C68">
        <v>55280</v>
      </c>
    </row>
    <row spans="1:3" r="69">
      <c t="s" s="4" r="A69">
        <v>328</v>
      </c>
      <c t="n" s="5" r="B69">
        <v>-1052</v>
      </c>
      <c t="n" s="5" r="C69">
        <v>-1498</v>
      </c>
    </row>
    <row spans="1:3" r="70">
      <c t="s" s="4" r="A70">
        <v>329</v>
      </c>
      <c t="n" s="5" r="B70">
        <v>12893</v>
      </c>
      <c t="n" s="5" r="C70">
        <v>7187</v>
      </c>
    </row>
    <row spans="1:3" r="71">
      <c t="s" s="4" r="A71">
        <v>330</v>
      </c>
      <c t="n" s="5" r="B71">
        <v>-432</v>
      </c>
      <c t="n" s="5" r="C71">
        <v>-56</v>
      </c>
    </row>
    <row spans="1:3" r="72">
      <c t="s" s="4" r="A72">
        <v>331</v>
      </c>
      <c t="n" s="5" r="B72">
        <v>43475</v>
      </c>
      <c t="n" s="5" r="C72">
        <v>62467</v>
      </c>
    </row>
    <row spans="1:3" r="73">
      <c t="s" s="4" r="A73">
        <v>332</v>
      </c>
      <c t="n" s="5" r="B73">
        <v>-1484</v>
      </c>
      <c t="n" s="5" r="C73">
        <v>-1554</v>
      </c>
    </row>
    <row spans="1:3" r="74">
      <c t="s" s="4" r="A74">
        <v>325</v>
      </c>
    </row>
    <row spans="1:3" r="75">
      <c t="s" s="3" r="A75">
        <v>228</v>
      </c>
    </row>
    <row spans="1:3" r="76">
      <c t="s" s="4" r="A76">
        <v>327</v>
      </c>
      <c t="n" s="5" r="B76">
        <v>171921</v>
      </c>
      <c t="n" s="5" r="C76">
        <v>182163</v>
      </c>
    </row>
    <row spans="1:3" r="77">
      <c t="s" s="4" r="A77">
        <v>328</v>
      </c>
      <c t="n" s="5" r="B77">
        <v>-7203</v>
      </c>
      <c t="n" s="5" r="C77">
        <v>-4587</v>
      </c>
    </row>
    <row spans="1:3" r="78">
      <c t="s" s="4" r="A78">
        <v>329</v>
      </c>
      <c t="n" s="5" r="B78">
        <v>42054</v>
      </c>
      <c t="n" s="5" r="C78">
        <v>21571</v>
      </c>
    </row>
    <row spans="1:3" r="79">
      <c t="s" s="4" r="A79">
        <v>330</v>
      </c>
      <c t="n" s="5" r="B79">
        <v>-5383</v>
      </c>
      <c t="n" s="5" r="C79">
        <v>-2306</v>
      </c>
    </row>
    <row spans="1:3" r="80">
      <c t="s" s="4" r="A80">
        <v>331</v>
      </c>
      <c t="n" s="5" r="B80">
        <v>213975</v>
      </c>
      <c t="n" s="5" r="C80">
        <v>203734</v>
      </c>
    </row>
    <row spans="1:3" r="81">
      <c t="s" s="4" r="A81">
        <v>332</v>
      </c>
      <c t="n" s="5" r="B81">
        <v>-12586</v>
      </c>
      <c t="n" s="5" r="C81">
        <v>-6893</v>
      </c>
    </row>
    <row spans="1:3" r="82">
      <c t="s" s="4" r="A82">
        <v>333</v>
      </c>
    </row>
    <row spans="1:3" r="83">
      <c t="s" s="3" r="A83">
        <v>228</v>
      </c>
    </row>
    <row spans="1:3" r="84">
      <c t="s" s="4" r="A84">
        <v>327</v>
      </c>
      <c t="n" s="5" r="B84">
        <v>169836</v>
      </c>
      <c t="n" s="5" r="C84">
        <v>111251</v>
      </c>
    </row>
    <row spans="1:3" r="85">
      <c t="s" s="4" r="A85">
        <v>328</v>
      </c>
      <c t="n" s="5" r="B85">
        <v>-16423</v>
      </c>
      <c t="n" s="5" r="C85">
        <v>-17839</v>
      </c>
    </row>
    <row spans="1:3" r="86">
      <c t="s" s="4" r="A86">
        <v>329</v>
      </c>
      <c t="n" s="5" r="B86">
        <v>23288</v>
      </c>
      <c t="n" s="5" r="C86">
        <v>3934</v>
      </c>
    </row>
    <row spans="1:3" r="87">
      <c t="s" s="4" r="A87">
        <v>330</v>
      </c>
      <c t="n" s="5" r="B87">
        <v>-5968</v>
      </c>
      <c t="n" s="5" r="C87">
        <v>-948</v>
      </c>
    </row>
    <row spans="1:3" r="88">
      <c t="s" s="4" r="A88">
        <v>331</v>
      </c>
      <c t="n" s="5" r="B88">
        <v>193124</v>
      </c>
      <c t="n" s="5" r="C88">
        <v>115185</v>
      </c>
    </row>
    <row spans="1:3" r="89">
      <c t="s" s="4" r="A89">
        <v>332</v>
      </c>
      <c t="n" s="8" r="B89">
        <v>-22391</v>
      </c>
      <c t="n" s="8" r="C89">
        <v>-187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8</v>
      </c>
    </row>
    <row spans="1:3" r="2">
      <c t="s" s="3" r="A2">
        <v>230</v>
      </c>
    </row>
    <row spans="1:3" r="3">
      <c t="s" s="4" r="A3">
        <v>335</v>
      </c>
      <c t="n" s="8" r="B3">
        <v>164158</v>
      </c>
    </row>
    <row spans="1:3" r="4">
      <c t="s" s="4" r="A4">
        <v>336</v>
      </c>
      <c t="n" s="5" r="B4">
        <v>1133253</v>
      </c>
    </row>
    <row spans="1:3" r="5">
      <c t="s" s="4" r="A5">
        <v>337</v>
      </c>
      <c t="n" s="5" r="B5">
        <v>1223353</v>
      </c>
    </row>
    <row spans="1:3" r="6">
      <c t="s" s="4" r="A6">
        <v>338</v>
      </c>
      <c t="n" s="5" r="B6">
        <v>874072</v>
      </c>
    </row>
    <row spans="1:3" r="7">
      <c t="s" s="4" r="A7">
        <v>339</v>
      </c>
      <c t="n" s="5" r="B7">
        <v>1058726</v>
      </c>
    </row>
    <row spans="1:3" r="8">
      <c t="s" s="4" r="A8">
        <v>340</v>
      </c>
      <c t="n" s="5" r="B8">
        <v>4453562</v>
      </c>
    </row>
    <row spans="1:3" r="9">
      <c t="s" s="4" r="A9">
        <v>341</v>
      </c>
      <c t="n" s="5" r="B9">
        <v>1678684</v>
      </c>
    </row>
    <row spans="1:3" r="10">
      <c t="s" s="4" r="A10">
        <v>342</v>
      </c>
      <c t="n" s="5" r="B10">
        <v>6132246</v>
      </c>
      <c t="n" s="8" r="C10">
        <v>6352737</v>
      </c>
    </row>
    <row spans="1:3" r="11">
      <c t="s" s="4" r="A11">
        <v>343</v>
      </c>
      <c t="n" s="5" r="B11">
        <v>160738</v>
      </c>
    </row>
    <row spans="1:3" r="12">
      <c t="s" s="4" r="A12">
        <v>344</v>
      </c>
      <c t="n" s="5" r="B12">
        <v>1158235</v>
      </c>
    </row>
    <row spans="1:3" r="13">
      <c t="s" s="4" r="A13">
        <v>345</v>
      </c>
      <c t="n" s="5" r="B13">
        <v>1277278</v>
      </c>
    </row>
    <row spans="1:3" r="14">
      <c t="s" s="4" r="A14">
        <v>346</v>
      </c>
      <c t="n" s="5" r="B14">
        <v>914971</v>
      </c>
    </row>
    <row spans="1:3" r="15">
      <c t="s" s="4" r="A15">
        <v>347</v>
      </c>
      <c t="n" s="5" r="B15">
        <v>1087517</v>
      </c>
    </row>
    <row spans="1:3" r="16">
      <c t="s" s="4" r="A16">
        <v>348</v>
      </c>
      <c t="n" s="5" r="B16">
        <v>4598739</v>
      </c>
    </row>
    <row spans="1:3" r="17">
      <c t="s" s="4" r="A17">
        <v>349</v>
      </c>
      <c t="n" s="5" r="B17">
        <v>1697517</v>
      </c>
    </row>
    <row spans="1:3" r="18">
      <c t="s" s="4" r="A18">
        <v>350</v>
      </c>
      <c t="n" s="8" r="B18">
        <v>6296256</v>
      </c>
      <c t="n" s="8" r="C18">
        <v>66103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351</v>
      </c>
      <c t="s" s="2" r="B1">
        <v>71</v>
      </c>
      <c t="s" s="2" r="D1">
        <v>1</v>
      </c>
    </row>
    <row spans="1:5" r="2">
      <c t="s" s="2" r="B2">
        <v>2</v>
      </c>
      <c t="s" s="2" r="C2">
        <v>72</v>
      </c>
      <c t="s" s="2" r="D2">
        <v>2</v>
      </c>
      <c t="s" s="2" r="E2">
        <v>72</v>
      </c>
    </row>
    <row spans="1:5" r="3">
      <c t="s" s="3" r="A3">
        <v>232</v>
      </c>
    </row>
    <row spans="1:5" r="4">
      <c t="s" s="4" r="A4">
        <v>352</v>
      </c>
      <c t="n" s="8" r="B4">
        <v>5066</v>
      </c>
      <c t="n" s="8" r="C4">
        <v>6443</v>
      </c>
      <c t="n" s="8" r="D4">
        <v>29253</v>
      </c>
      <c t="n" s="8" r="E4">
        <v>32013</v>
      </c>
    </row>
    <row spans="1:5" r="5">
      <c t="s" s="4" r="A5">
        <v>353</v>
      </c>
      <c t="n" s="5" r="B5">
        <v>-4493</v>
      </c>
      <c t="n" s="5" r="C5">
        <v>-1538</v>
      </c>
      <c t="n" s="5" r="D5">
        <v>-15494</v>
      </c>
      <c t="n" s="5" r="E5">
        <v>-6862</v>
      </c>
    </row>
    <row spans="1:5" r="6">
      <c t="s" s="4" r="A6">
        <v>77</v>
      </c>
      <c t="n" s="5" r="B6">
        <v>573</v>
      </c>
      <c t="n" s="5" r="C6">
        <v>4905</v>
      </c>
      <c t="n" s="5" r="D6">
        <v>13759</v>
      </c>
      <c t="n" s="5" r="E6">
        <v>25151</v>
      </c>
    </row>
    <row spans="1:5" r="7">
      <c t="s" s="4" r="A7">
        <v>354</v>
      </c>
    </row>
    <row spans="1:5" r="8">
      <c t="s" s="3" r="A8">
        <v>232</v>
      </c>
    </row>
    <row spans="1:5" r="9">
      <c t="s" s="4" r="A9">
        <v>352</v>
      </c>
      <c t="n" s="5" r="B9">
        <v>4629</v>
      </c>
      <c t="n" s="5" r="C9">
        <v>5018</v>
      </c>
      <c t="n" s="5" r="D9">
        <v>18505</v>
      </c>
      <c t="n" s="5" r="E9">
        <v>6150</v>
      </c>
    </row>
    <row spans="1:5" r="10">
      <c t="s" s="4" r="A10">
        <v>353</v>
      </c>
      <c t="n" s="5" r="B10">
        <v>-462</v>
      </c>
      <c t="n" s="5" r="C10">
        <v>-1533</v>
      </c>
      <c t="n" s="5" r="D10">
        <v>-1934</v>
      </c>
      <c t="n" s="5" r="E10">
        <v>-3688</v>
      </c>
    </row>
    <row spans="1:5" r="11">
      <c t="s" s="4" r="A11">
        <v>77</v>
      </c>
      <c t="n" s="5" r="B11">
        <v>4167</v>
      </c>
      <c t="n" s="5" r="C11">
        <v>3485</v>
      </c>
      <c t="n" s="5" r="D11">
        <v>16571</v>
      </c>
      <c t="n" s="5" r="E11">
        <v>2462</v>
      </c>
    </row>
    <row spans="1:5" r="12">
      <c t="s" s="4" r="A12">
        <v>333</v>
      </c>
    </row>
    <row spans="1:5" r="13">
      <c t="s" s="3" r="A13">
        <v>232</v>
      </c>
    </row>
    <row spans="1:5" r="14">
      <c t="s" s="4" r="A14">
        <v>352</v>
      </c>
      <c t="n" s="5" r="B14">
        <v>437</v>
      </c>
      <c t="n" s="5" r="C14">
        <v>1425</v>
      </c>
      <c t="n" s="5" r="D14">
        <v>10748</v>
      </c>
      <c t="n" s="5" r="E14">
        <v>25863</v>
      </c>
    </row>
    <row spans="1:5" r="15">
      <c t="s" s="4" r="A15">
        <v>353</v>
      </c>
      <c t="n" s="5" r="B15">
        <v>-4031</v>
      </c>
      <c t="n" s="5" r="C15">
        <v>-5</v>
      </c>
      <c t="n" s="5" r="D15">
        <v>-13560</v>
      </c>
      <c t="n" s="5" r="E15">
        <v>-3174</v>
      </c>
    </row>
    <row spans="1:5" r="16">
      <c t="s" s="4" r="A16">
        <v>77</v>
      </c>
      <c t="n" s="8" r="B16">
        <v>-3594</v>
      </c>
      <c t="n" s="8" r="C16">
        <v>1420</v>
      </c>
      <c t="n" s="8" r="D16">
        <v>-2812</v>
      </c>
      <c t="n" s="8" r="E16">
        <v>226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55</v>
      </c>
      <c t="s" s="2" r="B1">
        <v>1</v>
      </c>
      <c t="s" s="2" r="C1">
        <v>308</v>
      </c>
    </row>
    <row spans="1:3" r="2">
      <c t="s" s="2" r="B2">
        <v>298</v>
      </c>
      <c t="s" s="2" r="C2">
        <v>356</v>
      </c>
    </row>
    <row spans="1:3" r="3">
      <c t="s" s="3" r="A3">
        <v>357</v>
      </c>
    </row>
    <row spans="1:3" r="4">
      <c t="s" s="4" r="A4">
        <v>358</v>
      </c>
      <c t="n" s="8" r="B4">
        <v>1000</v>
      </c>
    </row>
    <row spans="1:3" r="5">
      <c t="s" s="4" r="A5">
        <v>359</v>
      </c>
      <c t="s" s="4" r="B5">
        <v>360</v>
      </c>
    </row>
    <row spans="1:3" r="6">
      <c t="s" s="4" r="A6">
        <v>361</v>
      </c>
      <c t="n" s="7" r="B6">
        <v>5.3</v>
      </c>
    </row>
    <row spans="1:3" r="7">
      <c t="s" s="4" r="A7">
        <v>362</v>
      </c>
      <c t="n" s="5" r="B7">
        <v>2960</v>
      </c>
    </row>
    <row spans="1:3" r="8">
      <c t="s" s="4" r="A8">
        <v>363</v>
      </c>
      <c t="s" s="4" r="B8">
        <v>364</v>
      </c>
    </row>
    <row spans="1:3" r="9">
      <c t="s" s="4" r="A9">
        <v>365</v>
      </c>
      <c t="n" s="8" r="B9">
        <v>-63146</v>
      </c>
      <c t="n" s="8" r="C9">
        <v>-417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91</v>
      </c>
      <c t="s" s="2" r="B1">
        <v>71</v>
      </c>
      <c t="s" s="2" r="D1">
        <v>1</v>
      </c>
    </row>
    <row spans="1:5" r="2">
      <c t="s" s="2" r="B2">
        <v>2</v>
      </c>
      <c t="s" s="2" r="C2">
        <v>72</v>
      </c>
      <c t="s" s="2" r="D2">
        <v>2</v>
      </c>
      <c t="s" s="2" r="E2">
        <v>72</v>
      </c>
    </row>
    <row spans="1:5" r="3">
      <c t="s" s="3" r="A3">
        <v>92</v>
      </c>
    </row>
    <row spans="1:5" r="4">
      <c t="s" s="4" r="A4">
        <v>87</v>
      </c>
      <c t="n" s="8" r="B4">
        <v>80417</v>
      </c>
      <c t="n" s="8" r="C4">
        <v>97136</v>
      </c>
      <c t="n" s="8" r="D4">
        <v>193334</v>
      </c>
      <c t="n" s="8" r="E4">
        <v>205047</v>
      </c>
    </row>
    <row spans="1:5" r="5">
      <c t="s" s="3" r="A5">
        <v>93</v>
      </c>
    </row>
    <row spans="1:5" r="6">
      <c t="s" s="4" r="A6">
        <v>94</v>
      </c>
      <c t="n" s="5" r="B6">
        <v>-97625</v>
      </c>
      <c t="n" s="5" r="C6">
        <v>93745</v>
      </c>
      <c t="n" s="5" r="D6">
        <v>-77616</v>
      </c>
      <c t="n" s="5" r="E6">
        <v>179825</v>
      </c>
    </row>
    <row spans="1:5" r="7">
      <c t="s" s="4" r="A7">
        <v>95</v>
      </c>
      <c t="n" s="5" r="B7">
        <v>-34525</v>
      </c>
      <c t="n" s="5" r="C7">
        <v>33248</v>
      </c>
      <c t="n" s="5" r="D7">
        <v>-27320</v>
      </c>
      <c t="n" s="5" r="E7">
        <v>63818</v>
      </c>
    </row>
    <row spans="1:5" r="8">
      <c t="s" s="4" r="A8">
        <v>96</v>
      </c>
      <c t="n" s="5" r="B8">
        <v>-63100</v>
      </c>
      <c t="n" s="5" r="C8">
        <v>60497</v>
      </c>
      <c t="n" s="5" r="D8">
        <v>-50296</v>
      </c>
      <c t="n" s="5" r="E8">
        <v>116007</v>
      </c>
    </row>
    <row spans="1:5" r="9">
      <c t="s" s="3" r="A9">
        <v>97</v>
      </c>
    </row>
    <row spans="1:5" r="10">
      <c t="s" s="4" r="A10">
        <v>77</v>
      </c>
      <c t="n" s="5" r="B10">
        <v>573</v>
      </c>
      <c t="n" s="5" r="C10">
        <v>4905</v>
      </c>
      <c t="n" s="5" r="D10">
        <v>13759</v>
      </c>
      <c t="n" s="5" r="E10">
        <v>25151</v>
      </c>
    </row>
    <row spans="1:5" r="11">
      <c t="s" s="4" r="A11">
        <v>86</v>
      </c>
      <c t="n" s="5" r="B11">
        <v>201</v>
      </c>
      <c t="n" s="5" r="C11">
        <v>1717</v>
      </c>
      <c t="n" s="5" r="D11">
        <v>4816</v>
      </c>
      <c t="n" s="5" r="E11">
        <v>8803</v>
      </c>
    </row>
    <row spans="1:5" r="12">
      <c t="s" s="4" r="A12">
        <v>98</v>
      </c>
      <c t="n" s="5" r="B12">
        <v>372</v>
      </c>
      <c t="n" s="5" r="C12">
        <v>3188</v>
      </c>
      <c t="n" s="5" r="D12">
        <v>8943</v>
      </c>
      <c t="n" s="5" r="E12">
        <v>16348</v>
      </c>
    </row>
    <row spans="1:5" r="13">
      <c t="s" s="4" r="A13">
        <v>99</v>
      </c>
      <c t="n" s="5" r="B13">
        <v>-63472</v>
      </c>
      <c t="n" s="5" r="C13">
        <v>57309</v>
      </c>
      <c t="n" s="5" r="D13">
        <v>-59239</v>
      </c>
      <c t="n" s="5" r="E13">
        <v>99659</v>
      </c>
    </row>
    <row spans="1:5" r="14">
      <c t="s" s="4" r="A14">
        <v>100</v>
      </c>
      <c t="n" s="5" r="B14">
        <v>1992</v>
      </c>
      <c t="n" s="5" r="C14">
        <v>903</v>
      </c>
      <c t="n" s="5" r="D14">
        <v>-5060</v>
      </c>
      <c t="n" s="5" r="E14">
        <v>1691</v>
      </c>
    </row>
    <row spans="1:5" r="15">
      <c t="s" s="4" r="A15">
        <v>95</v>
      </c>
      <c t="n" s="5" r="B15">
        <v>70</v>
      </c>
      <c t="n" s="5" r="C15">
        <v>11</v>
      </c>
      <c t="n" s="5" r="D15">
        <v>3</v>
      </c>
      <c t="n" s="5" r="E15">
        <v>-421</v>
      </c>
    </row>
    <row spans="1:5" r="16">
      <c t="s" s="4" r="A16">
        <v>101</v>
      </c>
      <c t="n" s="5" r="B16">
        <v>1922</v>
      </c>
      <c t="n" s="5" r="C16">
        <v>892</v>
      </c>
      <c t="n" s="5" r="D16">
        <v>-5063</v>
      </c>
      <c t="n" s="5" r="E16">
        <v>2112</v>
      </c>
    </row>
    <row spans="1:5" r="17">
      <c t="s" s="4" r="A17">
        <v>102</v>
      </c>
      <c t="n" s="5" r="B17">
        <v>-61550</v>
      </c>
      <c t="n" s="5" r="C17">
        <v>58201</v>
      </c>
      <c t="n" s="5" r="D17">
        <v>-64302</v>
      </c>
      <c t="n" s="5" r="E17">
        <v>101771</v>
      </c>
    </row>
    <row spans="1:5" r="18">
      <c t="s" s="4" r="A18">
        <v>103</v>
      </c>
      <c t="n" s="8" r="B18">
        <v>18867</v>
      </c>
      <c t="n" s="8" r="C18">
        <v>155337</v>
      </c>
      <c t="n" s="8" r="D18">
        <v>129032</v>
      </c>
      <c t="n" s="8" r="E18">
        <v>3068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28</v>
      </c>
    </row>
    <row spans="1:3" r="2">
      <c t="s" s="3" r="A2">
        <v>367</v>
      </c>
    </row>
    <row spans="1:3" r="3">
      <c t="s" s="4" r="A3">
        <v>313</v>
      </c>
      <c t="n" s="8" r="B3">
        <v>6296256</v>
      </c>
      <c t="n" s="8" r="C3">
        <v>6610368</v>
      </c>
    </row>
    <row spans="1:3" r="4">
      <c t="s" s="4" r="A4">
        <v>368</v>
      </c>
      <c t="n" s="5" r="B4">
        <v>390077</v>
      </c>
      <c t="n" s="5" r="C4">
        <v>296352</v>
      </c>
    </row>
    <row spans="1:3" r="5">
      <c t="s" s="4" r="A5">
        <v>369</v>
      </c>
      <c t="n" s="5" r="B5">
        <v>283420</v>
      </c>
      <c t="n" s="5" r="C5">
        <v>258186</v>
      </c>
    </row>
    <row spans="1:3" r="6">
      <c t="s" s="4" r="A6">
        <v>370</v>
      </c>
      <c t="n" s="5" r="B6">
        <v>17</v>
      </c>
    </row>
    <row spans="1:3" r="7">
      <c t="s" s="4" r="A7">
        <v>36</v>
      </c>
      <c t="n" s="5" r="B7">
        <v>3780</v>
      </c>
      <c t="n" s="5" r="C7">
        <v>2729</v>
      </c>
    </row>
    <row spans="1:3" r="8">
      <c t="s" s="4" r="A8">
        <v>37</v>
      </c>
      <c t="n" s="5" r="B8">
        <v>53749</v>
      </c>
      <c t="n" s="5" r="C8">
        <v>56493</v>
      </c>
    </row>
    <row spans="1:3" r="9">
      <c t="s" s="4" r="A9">
        <v>43</v>
      </c>
      <c t="n" s="5" r="B9">
        <v>1632</v>
      </c>
      <c t="n" s="5" r="C9">
        <v>1324</v>
      </c>
    </row>
    <row spans="1:3" r="10">
      <c t="s" s="4" r="A10">
        <v>371</v>
      </c>
      <c t="n" s="5" r="B10">
        <v>7028931</v>
      </c>
      <c t="n" s="5" r="C10">
        <v>7225452</v>
      </c>
    </row>
    <row spans="1:3" r="11">
      <c t="s" s="4" r="A11">
        <v>51</v>
      </c>
      <c t="n" s="5" r="B11">
        <v>951601</v>
      </c>
      <c t="n" s="5" r="C11">
        <v>875094</v>
      </c>
    </row>
    <row spans="1:3" r="12">
      <c t="s" s="4" r="A12">
        <v>372</v>
      </c>
      <c t="n" s="5" r="B12">
        <v>11310</v>
      </c>
      <c t="n" s="5" r="C12">
        <v>11473</v>
      </c>
    </row>
    <row spans="1:3" r="13">
      <c t="s" s="4" r="A13">
        <v>373</v>
      </c>
      <c t="n" s="5" r="B13">
        <v>962911</v>
      </c>
      <c t="n" s="5" r="C13">
        <v>886567</v>
      </c>
    </row>
    <row spans="1:3" r="14">
      <c t="s" s="4" r="A14">
        <v>374</v>
      </c>
    </row>
    <row spans="1:3" r="15">
      <c t="s" s="3" r="A15">
        <v>367</v>
      </c>
    </row>
    <row spans="1:3" r="16">
      <c t="s" s="4" r="A16">
        <v>313</v>
      </c>
      <c t="n" s="5" r="B16">
        <v>68889</v>
      </c>
      <c t="n" s="5" r="C16">
        <v>63663</v>
      </c>
    </row>
    <row spans="1:3" r="17">
      <c t="s" s="4" r="A17">
        <v>368</v>
      </c>
      <c t="n" s="5" r="B17">
        <v>390077</v>
      </c>
      <c t="n" s="5" r="C17">
        <v>296352</v>
      </c>
    </row>
    <row spans="1:3" r="18">
      <c t="s" s="4" r="A18">
        <v>369</v>
      </c>
      <c t="n" s="5" r="B18">
        <v>154674</v>
      </c>
      <c t="n" s="5" r="C18">
        <v>159297</v>
      </c>
    </row>
    <row spans="1:3" r="19">
      <c t="s" s="4" r="A19">
        <v>370</v>
      </c>
      <c t="n" s="5" r="B19">
        <v>17</v>
      </c>
    </row>
    <row spans="1:3" r="20">
      <c t="s" s="4" r="A20">
        <v>43</v>
      </c>
      <c t="n" s="5" r="B20">
        <v>0</v>
      </c>
      <c t="n" s="5" r="C20">
        <v>18</v>
      </c>
    </row>
    <row spans="1:3" r="21">
      <c t="s" s="4" r="A21">
        <v>371</v>
      </c>
      <c t="n" s="5" r="B21">
        <v>613657</v>
      </c>
      <c t="n" s="5" r="C21">
        <v>519330</v>
      </c>
    </row>
    <row spans="1:3" r="22">
      <c t="s" s="4" r="A22">
        <v>375</v>
      </c>
    </row>
    <row spans="1:3" r="23">
      <c t="s" s="3" r="A23">
        <v>367</v>
      </c>
    </row>
    <row spans="1:3" r="24">
      <c t="s" s="4" r="A24">
        <v>313</v>
      </c>
      <c t="n" s="5" r="B24">
        <v>6227220</v>
      </c>
      <c t="n" s="5" r="C24">
        <v>6546557</v>
      </c>
    </row>
    <row spans="1:3" r="25">
      <c t="s" s="4" r="A25">
        <v>369</v>
      </c>
      <c t="n" s="5" r="B25">
        <v>128746</v>
      </c>
      <c t="n" s="5" r="C25">
        <v>98889</v>
      </c>
    </row>
    <row spans="1:3" r="26">
      <c t="s" s="4" r="A26">
        <v>36</v>
      </c>
      <c t="n" s="5" r="B26">
        <v>3780</v>
      </c>
      <c t="n" s="5" r="C26">
        <v>2729</v>
      </c>
    </row>
    <row spans="1:3" r="27">
      <c t="s" s="4" r="A27">
        <v>37</v>
      </c>
      <c t="n" s="5" r="B27">
        <v>53749</v>
      </c>
      <c t="n" s="5" r="C27">
        <v>56493</v>
      </c>
    </row>
    <row spans="1:3" r="28">
      <c t="s" s="4" r="A28">
        <v>371</v>
      </c>
      <c t="n" s="5" r="B28">
        <v>6413495</v>
      </c>
      <c t="n" s="5" r="C28">
        <v>6704668</v>
      </c>
    </row>
    <row spans="1:3" r="29">
      <c t="s" s="4" r="A29">
        <v>51</v>
      </c>
      <c t="n" s="5" r="B29">
        <v>951601</v>
      </c>
      <c t="n" s="5" r="C29">
        <v>875094</v>
      </c>
    </row>
    <row spans="1:3" r="30">
      <c t="s" s="4" r="A30">
        <v>372</v>
      </c>
      <c t="n" s="5" r="B30">
        <v>3780</v>
      </c>
      <c t="n" s="5" r="C30">
        <v>2729</v>
      </c>
    </row>
    <row spans="1:3" r="31">
      <c t="s" s="4" r="A31">
        <v>373</v>
      </c>
      <c t="n" s="5" r="B31">
        <v>955381</v>
      </c>
      <c t="n" s="5" r="C31">
        <v>877823</v>
      </c>
    </row>
    <row spans="1:3" r="32">
      <c t="s" s="4" r="A32">
        <v>376</v>
      </c>
    </row>
    <row spans="1:3" r="33">
      <c t="s" s="3" r="A33">
        <v>367</v>
      </c>
    </row>
    <row spans="1:3" r="34">
      <c t="s" s="4" r="A34">
        <v>313</v>
      </c>
      <c t="n" s="5" r="B34">
        <v>147</v>
      </c>
      <c t="n" s="5" r="C34">
        <v>148</v>
      </c>
    </row>
    <row spans="1:3" r="35">
      <c t="s" s="4" r="A35">
        <v>43</v>
      </c>
      <c t="n" s="5" r="B35">
        <v>1632</v>
      </c>
      <c t="n" s="5" r="C35">
        <v>1306</v>
      </c>
    </row>
    <row spans="1:3" r="36">
      <c t="s" s="4" r="A36">
        <v>371</v>
      </c>
      <c t="n" s="5" r="B36">
        <v>1779</v>
      </c>
      <c t="n" s="5" r="C36">
        <v>1454</v>
      </c>
    </row>
    <row spans="1:3" r="37">
      <c t="s" s="4" r="A37">
        <v>372</v>
      </c>
      <c t="n" s="5" r="B37">
        <v>7530</v>
      </c>
      <c t="n" s="5" r="C37">
        <v>8744</v>
      </c>
    </row>
    <row spans="1:3" r="38">
      <c t="s" s="4" r="A38">
        <v>373</v>
      </c>
      <c t="n" s="5" r="B38">
        <v>7530</v>
      </c>
      <c t="n" s="5" r="C38">
        <v>8744</v>
      </c>
    </row>
    <row spans="1:3" r="39">
      <c t="s" s="4" r="A39">
        <v>317</v>
      </c>
    </row>
    <row spans="1:3" r="40">
      <c t="s" s="3" r="A40">
        <v>367</v>
      </c>
    </row>
    <row spans="1:3" r="41">
      <c t="s" s="4" r="A41">
        <v>313</v>
      </c>
      <c t="n" s="5" r="B41">
        <v>74138</v>
      </c>
      <c t="n" s="5" r="C41">
        <v>70969</v>
      </c>
    </row>
    <row spans="1:3" r="42">
      <c t="s" s="4" r="A42">
        <v>377</v>
      </c>
    </row>
    <row spans="1:3" r="43">
      <c t="s" s="3" r="A43">
        <v>367</v>
      </c>
    </row>
    <row spans="1:3" r="44">
      <c t="s" s="4" r="A44">
        <v>313</v>
      </c>
      <c t="n" s="5" r="B44">
        <v>68889</v>
      </c>
      <c t="n" s="5" r="C44">
        <v>63663</v>
      </c>
    </row>
    <row spans="1:3" r="45">
      <c t="s" s="4" r="A45">
        <v>378</v>
      </c>
    </row>
    <row spans="1:3" r="46">
      <c t="s" s="3" r="A46">
        <v>367</v>
      </c>
    </row>
    <row spans="1:3" r="47">
      <c t="s" s="4" r="A47">
        <v>313</v>
      </c>
      <c t="n" s="5" r="B47">
        <v>5249</v>
      </c>
      <c t="n" s="5" r="C47">
        <v>7306</v>
      </c>
    </row>
    <row spans="1:3" r="48">
      <c t="s" s="4" r="A48">
        <v>318</v>
      </c>
    </row>
    <row spans="1:3" r="49">
      <c t="s" s="3" r="A49">
        <v>367</v>
      </c>
    </row>
    <row spans="1:3" r="50">
      <c t="s" s="4" r="A50">
        <v>313</v>
      </c>
      <c t="n" s="5" r="B50">
        <v>815755</v>
      </c>
      <c t="n" s="5" r="C50">
        <v>954708</v>
      </c>
    </row>
    <row spans="1:3" r="51">
      <c t="s" s="4" r="A51">
        <v>379</v>
      </c>
    </row>
    <row spans="1:3" r="52">
      <c t="s" s="3" r="A52">
        <v>367</v>
      </c>
    </row>
    <row spans="1:3" r="53">
      <c t="s" s="4" r="A53">
        <v>313</v>
      </c>
      <c t="n" s="5" r="B53">
        <v>815755</v>
      </c>
      <c t="n" s="5" r="C53">
        <v>954708</v>
      </c>
    </row>
    <row spans="1:3" r="54">
      <c t="s" s="4" r="A54">
        <v>319</v>
      </c>
    </row>
    <row spans="1:3" r="55">
      <c t="s" s="3" r="A55">
        <v>367</v>
      </c>
    </row>
    <row spans="1:3" r="56">
      <c t="s" s="4" r="A56">
        <v>313</v>
      </c>
      <c t="n" s="5" r="B56">
        <v>2338946</v>
      </c>
      <c t="n" s="5" r="C56">
        <v>2389012</v>
      </c>
    </row>
    <row spans="1:3" r="57">
      <c t="s" s="4" r="A57">
        <v>380</v>
      </c>
    </row>
    <row spans="1:3" r="58">
      <c t="s" s="3" r="A58">
        <v>367</v>
      </c>
    </row>
    <row spans="1:3" r="59">
      <c t="s" s="4" r="A59">
        <v>313</v>
      </c>
      <c t="n" s="5" r="B59">
        <v>2338946</v>
      </c>
      <c t="n" s="5" r="C59">
        <v>2389012</v>
      </c>
    </row>
    <row spans="1:3" r="60">
      <c t="s" s="4" r="A60">
        <v>320</v>
      </c>
    </row>
    <row spans="1:3" r="61">
      <c t="s" s="3" r="A61">
        <v>367</v>
      </c>
    </row>
    <row spans="1:3" r="62">
      <c t="s" s="4" r="A62">
        <v>313</v>
      </c>
      <c t="n" s="5" r="B62">
        <v>782316</v>
      </c>
      <c t="n" s="5" r="C62">
        <v>798569</v>
      </c>
    </row>
    <row spans="1:3" r="63">
      <c t="s" s="4" r="A63">
        <v>381</v>
      </c>
    </row>
    <row spans="1:3" r="64">
      <c t="s" s="3" r="A64">
        <v>367</v>
      </c>
    </row>
    <row spans="1:3" r="65">
      <c t="s" s="4" r="A65">
        <v>313</v>
      </c>
      <c t="n" s="5" r="B65">
        <v>782169</v>
      </c>
      <c t="n" s="5" r="C65">
        <v>798421</v>
      </c>
    </row>
    <row spans="1:3" r="66">
      <c t="s" s="4" r="A66">
        <v>382</v>
      </c>
    </row>
    <row spans="1:3" r="67">
      <c t="s" s="3" r="A67">
        <v>367</v>
      </c>
    </row>
    <row spans="1:3" r="68">
      <c t="s" s="4" r="A68">
        <v>313</v>
      </c>
      <c t="n" s="5" r="B68">
        <v>147</v>
      </c>
      <c t="n" s="5" r="C68">
        <v>148</v>
      </c>
    </row>
    <row spans="1:3" r="69">
      <c t="s" s="4" r="A69">
        <v>321</v>
      </c>
    </row>
    <row spans="1:3" r="70">
      <c t="s" s="3" r="A70">
        <v>367</v>
      </c>
    </row>
    <row spans="1:3" r="71">
      <c t="s" s="4" r="A71">
        <v>313</v>
      </c>
      <c t="n" s="5" r="B71">
        <v>792037</v>
      </c>
      <c t="n" s="5" r="C71">
        <v>821694</v>
      </c>
    </row>
    <row spans="1:3" r="72">
      <c t="s" s="4" r="A72">
        <v>383</v>
      </c>
    </row>
    <row spans="1:3" r="73">
      <c t="s" s="3" r="A73">
        <v>367</v>
      </c>
    </row>
    <row spans="1:3" r="74">
      <c t="s" s="4" r="A74">
        <v>313</v>
      </c>
      <c t="n" s="5" r="B74">
        <v>792037</v>
      </c>
      <c t="n" s="5" r="C74">
        <v>821694</v>
      </c>
    </row>
    <row spans="1:3" r="75">
      <c t="s" s="4" r="A75">
        <v>322</v>
      </c>
    </row>
    <row spans="1:3" r="76">
      <c t="s" s="3" r="A76">
        <v>367</v>
      </c>
    </row>
    <row spans="1:3" r="77">
      <c t="s" s="4" r="A77">
        <v>313</v>
      </c>
      <c t="n" s="5" r="B77">
        <v>532689</v>
      </c>
      <c t="n" s="5" r="C77">
        <v>611631</v>
      </c>
    </row>
    <row spans="1:3" r="78">
      <c t="s" s="4" r="A78">
        <v>384</v>
      </c>
    </row>
    <row spans="1:3" r="79">
      <c t="s" s="3" r="A79">
        <v>367</v>
      </c>
    </row>
    <row spans="1:3" r="80">
      <c t="s" s="4" r="A80">
        <v>313</v>
      </c>
      <c t="n" s="5" r="B80">
        <v>532689</v>
      </c>
      <c t="n" s="5" r="C80">
        <v>611631</v>
      </c>
    </row>
    <row spans="1:3" r="81">
      <c t="s" s="4" r="A81">
        <v>323</v>
      </c>
    </row>
    <row spans="1:3" r="82">
      <c t="s" s="3" r="A82">
        <v>367</v>
      </c>
    </row>
    <row spans="1:3" r="83">
      <c t="s" s="4" r="A83">
        <v>313</v>
      </c>
      <c t="n" s="5" r="B83">
        <v>372791</v>
      </c>
      <c t="n" s="5" r="C83">
        <v>366827</v>
      </c>
    </row>
    <row spans="1:3" r="84">
      <c t="s" s="4" r="A84">
        <v>385</v>
      </c>
    </row>
    <row spans="1:3" r="85">
      <c t="s" s="3" r="A85">
        <v>367</v>
      </c>
    </row>
    <row spans="1:3" r="86">
      <c t="s" s="4" r="A86">
        <v>313</v>
      </c>
      <c t="n" s="5" r="B86">
        <v>372791</v>
      </c>
      <c t="n" s="5" r="C86">
        <v>366827</v>
      </c>
    </row>
    <row spans="1:3" r="87">
      <c t="s" s="4" r="A87">
        <v>324</v>
      </c>
    </row>
    <row spans="1:3" r="88">
      <c t="s" s="3" r="A88">
        <v>367</v>
      </c>
    </row>
    <row spans="1:3" r="89">
      <c t="s" s="4" r="A89">
        <v>313</v>
      </c>
      <c t="n" s="5" r="B89">
        <v>145251</v>
      </c>
      <c t="n" s="5" r="C89">
        <v>118692</v>
      </c>
    </row>
    <row spans="1:3" r="90">
      <c t="s" s="4" r="A90">
        <v>386</v>
      </c>
    </row>
    <row spans="1:3" r="91">
      <c t="s" s="3" r="A91">
        <v>367</v>
      </c>
    </row>
    <row spans="1:3" r="92">
      <c t="s" s="4" r="A92">
        <v>313</v>
      </c>
      <c t="n" s="5" r="B92">
        <v>145251</v>
      </c>
      <c t="n" s="5" r="C92">
        <v>118692</v>
      </c>
    </row>
    <row spans="1:3" r="93">
      <c t="s" s="4" r="A93">
        <v>325</v>
      </c>
    </row>
    <row spans="1:3" r="94">
      <c t="s" s="3" r="A94">
        <v>367</v>
      </c>
    </row>
    <row spans="1:3" r="95">
      <c t="s" s="4" r="A95">
        <v>313</v>
      </c>
      <c t="n" s="5" r="B95">
        <v>442333</v>
      </c>
      <c t="n" s="5" r="C95">
        <v>478266</v>
      </c>
    </row>
    <row spans="1:3" r="96">
      <c t="s" s="4" r="A96">
        <v>387</v>
      </c>
    </row>
    <row spans="1:3" r="97">
      <c t="s" s="3" r="A97">
        <v>367</v>
      </c>
    </row>
    <row spans="1:3" r="98">
      <c t="s" s="4" r="A98">
        <v>313</v>
      </c>
      <c t="n" s="8" r="B98">
        <v>442333</v>
      </c>
      <c t="n" s="8" r="C98">
        <v>4782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t="s" s="1" r="A1">
        <v>388</v>
      </c>
      <c t="s" s="2" r="B1">
        <v>105</v>
      </c>
    </row>
    <row spans="1:2" r="2">
      <c t="s" s="3" r="A2">
        <v>389</v>
      </c>
    </row>
    <row spans="1:2" r="3">
      <c t="s" s="4" r="A3">
        <v>390</v>
      </c>
      <c t="s" s="4" r="B3">
        <v>391</v>
      </c>
    </row>
    <row spans="1:2" r="4">
      <c t="s" s="4" r="A4">
        <v>392</v>
      </c>
      <c t="n" s="8" r="B4">
        <v>249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3</v>
      </c>
      <c t="s" s="2" r="B1">
        <v>71</v>
      </c>
      <c t="s" s="2" r="D1">
        <v>1</v>
      </c>
    </row>
    <row spans="1:5" r="2">
      <c t="s" s="2" r="B2">
        <v>2</v>
      </c>
      <c t="s" s="2" r="C2">
        <v>72</v>
      </c>
      <c t="s" s="2" r="D2">
        <v>2</v>
      </c>
      <c t="s" s="2" r="E2">
        <v>72</v>
      </c>
    </row>
    <row spans="1:5" r="3">
      <c t="s" s="3" r="A3">
        <v>238</v>
      </c>
    </row>
    <row spans="1:5" r="4">
      <c t="s" s="4" r="A4">
        <v>394</v>
      </c>
      <c t="n" s="8" r="B4">
        <v>900536</v>
      </c>
      <c t="n" s="8" r="C4">
        <v>749239</v>
      </c>
      <c t="n" s="8" r="D4">
        <v>1617584</v>
      </c>
      <c t="n" s="8" r="E4">
        <v>1369751</v>
      </c>
    </row>
    <row spans="1:5" r="5">
      <c t="s" s="4" r="A5">
        <v>395</v>
      </c>
      <c t="n" s="5" r="B5">
        <v>77217</v>
      </c>
      <c t="n" s="5" r="C5">
        <v>83490</v>
      </c>
      <c t="n" s="5" r="D5">
        <v>186305</v>
      </c>
      <c t="n" s="5" r="E5">
        <v>209700</v>
      </c>
    </row>
    <row spans="1:5" r="6">
      <c t="s" s="4" r="A6">
        <v>396</v>
      </c>
      <c t="n" s="5" r="B6">
        <v>-211620</v>
      </c>
      <c t="n" s="5" r="C6">
        <v>-185715</v>
      </c>
      <c t="n" s="5" r="D6">
        <v>-368840</v>
      </c>
      <c t="n" s="5" r="E6">
        <v>-342255</v>
      </c>
    </row>
    <row spans="1:5" r="7">
      <c t="s" s="4" r="A7">
        <v>397</v>
      </c>
      <c t="n" s="5" r="B7">
        <v>766133</v>
      </c>
      <c t="n" s="5" r="C7">
        <v>647014</v>
      </c>
      <c t="n" s="5" r="D7">
        <v>1435049</v>
      </c>
      <c t="n" s="5" r="E7">
        <v>1237196</v>
      </c>
    </row>
    <row spans="1:5" r="8">
      <c t="s" s="4" r="A8">
        <v>398</v>
      </c>
      <c t="n" s="5" r="B8">
        <v>742135</v>
      </c>
      <c t="n" s="5" r="C8">
        <v>651682</v>
      </c>
      <c t="n" s="5" r="D8">
        <v>1445719</v>
      </c>
      <c t="n" s="5" r="E8">
        <v>1288995</v>
      </c>
    </row>
    <row spans="1:5" r="9">
      <c t="s" s="4" r="A9">
        <v>395</v>
      </c>
      <c t="n" s="5" r="B9">
        <v>72833</v>
      </c>
      <c t="n" s="5" r="C9">
        <v>76318</v>
      </c>
      <c t="n" s="5" r="D9">
        <v>144001</v>
      </c>
      <c t="n" s="5" r="E9">
        <v>152341</v>
      </c>
    </row>
    <row spans="1:5" r="10">
      <c t="s" s="4" r="A10">
        <v>396</v>
      </c>
      <c t="n" s="5" r="B10">
        <v>-173128</v>
      </c>
      <c t="n" s="5" r="C10">
        <v>-155752</v>
      </c>
      <c t="n" s="5" r="D10">
        <v>-347317</v>
      </c>
      <c t="n" s="5" r="E10">
        <v>-306476</v>
      </c>
    </row>
    <row spans="1:5" r="11">
      <c t="s" s="4" r="A11">
        <v>74</v>
      </c>
      <c t="n" s="5" r="B11">
        <v>641840</v>
      </c>
      <c t="n" s="5" r="C11">
        <v>572248</v>
      </c>
      <c t="n" s="5" r="D11">
        <v>1242403</v>
      </c>
      <c t="n" s="5" r="E11">
        <v>1134860</v>
      </c>
    </row>
    <row spans="1:5" r="12">
      <c t="s" s="4" r="A12">
        <v>399</v>
      </c>
      <c t="n" s="5" r="B12">
        <v>478656</v>
      </c>
      <c t="n" s="5" r="C12">
        <v>383987</v>
      </c>
      <c t="n" s="5" r="D12">
        <v>937382</v>
      </c>
      <c t="n" s="5" r="E12">
        <v>743616</v>
      </c>
    </row>
    <row spans="1:5" r="13">
      <c t="s" s="4" r="A13">
        <v>395</v>
      </c>
      <c t="n" s="5" r="B13">
        <v>11714</v>
      </c>
      <c t="n" s="5" r="C13">
        <v>21472</v>
      </c>
      <c t="n" s="5" r="D13">
        <v>38930</v>
      </c>
      <c t="n" s="5" r="E13">
        <v>63274</v>
      </c>
    </row>
    <row spans="1:5" r="14">
      <c t="s" s="4" r="A14">
        <v>396</v>
      </c>
      <c t="n" s="5" r="B14">
        <v>-95065</v>
      </c>
      <c t="n" s="5" r="C14">
        <v>-69562</v>
      </c>
      <c t="n" s="5" r="D14">
        <v>-215845</v>
      </c>
      <c t="n" s="5" r="E14">
        <v>-140247</v>
      </c>
    </row>
    <row spans="1:5" r="15">
      <c t="s" s="4" r="A15">
        <v>400</v>
      </c>
      <c t="n" s="5" r="B15">
        <v>395305</v>
      </c>
      <c t="n" s="5" r="C15">
        <v>335897</v>
      </c>
      <c t="n" s="5" r="D15">
        <v>760467</v>
      </c>
      <c t="n" s="5" r="E15">
        <v>666643</v>
      </c>
    </row>
    <row spans="1:5" r="16">
      <c t="s" s="4" r="A16">
        <v>401</v>
      </c>
      <c t="n" s="5" r="B16">
        <v>123925</v>
      </c>
      <c t="n" s="5" r="C16">
        <v>110565</v>
      </c>
      <c t="n" s="5" r="D16">
        <v>238995</v>
      </c>
      <c t="n" s="5" r="E16">
        <v>215210</v>
      </c>
    </row>
    <row spans="1:5" r="17">
      <c t="s" s="4" r="A17">
        <v>402</v>
      </c>
      <c t="n" s="5" r="B17">
        <v>-45466</v>
      </c>
      <c t="n" s="5" r="C17">
        <v>-37595</v>
      </c>
      <c t="n" s="5" r="D17">
        <v>-85325</v>
      </c>
      <c t="n" s="5" r="E17">
        <v>-73199</v>
      </c>
    </row>
    <row spans="1:5" r="18">
      <c t="s" s="4" r="A18">
        <v>403</v>
      </c>
      <c t="n" s="8" r="B18">
        <v>78459</v>
      </c>
      <c t="n" s="8" r="C18">
        <v>72970</v>
      </c>
      <c t="n" s="8" r="D18">
        <v>153670</v>
      </c>
      <c t="n" s="8" r="E18">
        <v>1420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04</v>
      </c>
      <c t="s" s="2" r="B1">
        <v>2</v>
      </c>
      <c t="s" s="2" r="C1">
        <v>28</v>
      </c>
    </row>
    <row spans="1:3" r="2">
      <c t="s" s="3" r="A2">
        <v>405</v>
      </c>
    </row>
    <row spans="1:3" r="3">
      <c t="s" s="4" r="A3">
        <v>406</v>
      </c>
      <c t="n" s="8" r="B3">
        <v>92897</v>
      </c>
      <c t="n" s="8" r="C3">
        <v>99937</v>
      </c>
    </row>
    <row spans="1:3" r="4">
      <c t="s" s="4" r="A4">
        <v>407</v>
      </c>
      <c t="n" s="5" r="B4">
        <v>439252</v>
      </c>
      <c t="n" s="5" r="C4">
        <v>443059</v>
      </c>
    </row>
    <row spans="1:3" r="5">
      <c t="s" s="4" r="A5">
        <v>408</v>
      </c>
      <c t="n" s="5" r="B5">
        <v>634562</v>
      </c>
      <c t="n" s="5" r="C5">
        <v>627404</v>
      </c>
    </row>
    <row spans="1:3" r="6">
      <c t="s" s="4" r="A6">
        <v>409</v>
      </c>
      <c t="n" s="5" r="B6">
        <v>-1500</v>
      </c>
      <c t="n" s="5" r="C6">
        <v>-1500</v>
      </c>
    </row>
    <row spans="1:3" r="7">
      <c t="s" s="4" r="A7">
        <v>410</v>
      </c>
      <c t="n" s="8" r="B7">
        <v>1165211</v>
      </c>
      <c t="n" s="8" r="C7">
        <v>11689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28</v>
      </c>
    </row>
    <row spans="1:3" r="2">
      <c t="s" s="3" r="A2">
        <v>177</v>
      </c>
    </row>
    <row spans="1:3" r="3">
      <c t="s" s="4" r="A3">
        <v>412</v>
      </c>
      <c t="n" s="8" r="B3">
        <v>78100</v>
      </c>
    </row>
    <row spans="1:3" r="4">
      <c t="s" s="4" r="A4">
        <v>413</v>
      </c>
      <c t="n" s="5" r="B4">
        <v>40800</v>
      </c>
    </row>
    <row spans="1:3" r="5">
      <c t="s" s="4" r="A5">
        <v>414</v>
      </c>
      <c t="n" s="5" r="B5">
        <v>41600</v>
      </c>
    </row>
    <row spans="1:3" r="6">
      <c t="s" s="4" r="A6">
        <v>415</v>
      </c>
      <c t="n" s="5" r="B6">
        <v>38300</v>
      </c>
    </row>
    <row spans="1:3" r="7">
      <c t="s" s="4" r="A7">
        <v>409</v>
      </c>
      <c t="n" s="8" r="B7">
        <v>1500</v>
      </c>
      <c t="n" s="8" r="C7">
        <v>1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6</v>
      </c>
      <c t="s" s="2" r="B1">
        <v>71</v>
      </c>
      <c t="s" s="2" r="D1">
        <v>1</v>
      </c>
    </row>
    <row spans="1:5" r="2">
      <c t="s" s="2" r="B2">
        <v>2</v>
      </c>
      <c t="s" s="2" r="C2">
        <v>72</v>
      </c>
      <c t="s" s="2" r="D2">
        <v>2</v>
      </c>
      <c t="s" s="2" r="E2">
        <v>72</v>
      </c>
    </row>
    <row spans="1:5" r="3">
      <c t="s" s="3" r="A3">
        <v>417</v>
      </c>
    </row>
    <row spans="1:5" r="4">
      <c t="s" s="4" r="A4">
        <v>418</v>
      </c>
      <c t="n" s="8" r="B4">
        <v>3692522</v>
      </c>
      <c t="n" s="8" r="C4">
        <v>3847417</v>
      </c>
      <c t="n" s="8" r="D4">
        <v>3728085</v>
      </c>
      <c t="n" s="8" r="E4">
        <v>3902132</v>
      </c>
    </row>
    <row spans="1:5" r="5">
      <c t="s" s="4" r="A5">
        <v>419</v>
      </c>
      <c t="n" s="5" r="B5">
        <v>1082484</v>
      </c>
      <c t="n" s="5" r="C5">
        <v>1098576</v>
      </c>
      <c t="n" s="5" r="D5">
        <v>1070463</v>
      </c>
      <c t="n" s="5" r="E5">
        <v>1122731</v>
      </c>
    </row>
    <row spans="1:5" r="6">
      <c t="s" s="4" r="A6">
        <v>420</v>
      </c>
      <c t="n" s="5" r="B6">
        <v>2610038</v>
      </c>
      <c t="n" s="5" r="C6">
        <v>2748841</v>
      </c>
      <c t="n" s="5" r="D6">
        <v>2657622</v>
      </c>
      <c t="n" s="5" r="E6">
        <v>2779401</v>
      </c>
    </row>
    <row spans="1:5" r="7">
      <c t="s" s="4" r="A7">
        <v>421</v>
      </c>
      <c t="n" s="5" r="B7">
        <v>0</v>
      </c>
      <c t="n" s="5" r="D7">
        <v>8743</v>
      </c>
    </row>
    <row spans="1:5" r="8">
      <c t="s" s="3" r="A8">
        <v>422</v>
      </c>
    </row>
    <row spans="1:5" r="9">
      <c t="s" s="4" r="A9">
        <v>400</v>
      </c>
      <c t="n" s="5" r="B9">
        <v>395305</v>
      </c>
      <c t="n" s="5" r="C9">
        <v>335897</v>
      </c>
      <c t="n" s="5" r="D9">
        <v>760467</v>
      </c>
      <c t="n" s="5" r="E9">
        <v>666643</v>
      </c>
    </row>
    <row spans="1:5" r="10">
      <c t="s" s="3" r="A10">
        <v>423</v>
      </c>
    </row>
    <row spans="1:5" r="11">
      <c t="s" s="4" r="A11">
        <v>424</v>
      </c>
      <c t="n" s="5" r="B11">
        <v>-431975</v>
      </c>
      <c t="n" s="5" r="C11">
        <v>-327917</v>
      </c>
      <c t="n" s="5" r="D11">
        <v>-820513</v>
      </c>
      <c t="n" s="5" r="E11">
        <v>-691775</v>
      </c>
    </row>
    <row spans="1:5" r="12">
      <c t="s" s="4" r="A12">
        <v>425</v>
      </c>
      <c t="n" s="5" r="B12">
        <v>13306</v>
      </c>
      <c t="n" s="5" r="C12">
        <v>3427</v>
      </c>
      <c t="n" s="5" r="D12">
        <v>-19645</v>
      </c>
      <c t="n" s="5" r="E12">
        <v>5979</v>
      </c>
    </row>
    <row spans="1:5" r="13">
      <c t="s" s="4" r="A13">
        <v>426</v>
      </c>
      <c t="n" s="5" r="B13">
        <v>2586674</v>
      </c>
      <c t="n" s="5" r="C13">
        <v>2760248</v>
      </c>
      <c t="n" s="5" r="D13">
        <v>2586674</v>
      </c>
      <c t="n" s="5" r="E13">
        <v>2760248</v>
      </c>
    </row>
    <row spans="1:5" r="14">
      <c t="s" s="4" r="A14">
        <v>427</v>
      </c>
      <c t="n" s="5" r="B14">
        <v>1073814</v>
      </c>
      <c t="n" s="5" r="C14">
        <v>1081249</v>
      </c>
      <c t="n" s="5" r="D14">
        <v>1073814</v>
      </c>
      <c t="n" s="5" r="E14">
        <v>1081249</v>
      </c>
    </row>
    <row spans="1:5" r="15">
      <c t="s" s="4" r="A15">
        <v>428</v>
      </c>
      <c t="n" s="8" r="B15">
        <v>3660488</v>
      </c>
      <c t="n" s="8" r="C15">
        <v>3841497</v>
      </c>
      <c t="n" s="8" r="D15">
        <v>3660488</v>
      </c>
      <c t="n" s="8" r="E15">
        <v>384149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29</v>
      </c>
      <c t="s" s="2" r="B1">
        <v>2</v>
      </c>
      <c t="s" s="2" r="C1">
        <v>28</v>
      </c>
    </row>
    <row spans="1:3" r="2">
      <c t="s" s="3" r="A2">
        <v>430</v>
      </c>
    </row>
    <row spans="1:3" r="3">
      <c t="s" s="4" r="A3">
        <v>51</v>
      </c>
      <c t="n" s="8" r="B3">
        <v>909328</v>
      </c>
      <c t="n" s="8" r="C3">
        <v>824251</v>
      </c>
    </row>
    <row spans="1:3" r="4">
      <c t="s" s="4" r="A4">
        <v>431</v>
      </c>
    </row>
    <row spans="1:3" r="5">
      <c t="s" s="3" r="A5">
        <v>430</v>
      </c>
    </row>
    <row spans="1:3" r="6">
      <c t="s" s="4" r="A6">
        <v>51</v>
      </c>
      <c t="n" s="5" r="B6">
        <v>299328</v>
      </c>
      <c t="n" s="5" r="C6">
        <v>299251</v>
      </c>
    </row>
    <row spans="1:3" r="7">
      <c t="s" s="4" r="A7">
        <v>432</v>
      </c>
    </row>
    <row spans="1:3" r="8">
      <c t="s" s="3" r="A8">
        <v>430</v>
      </c>
    </row>
    <row spans="1:3" r="9">
      <c t="s" s="4" r="A9">
        <v>51</v>
      </c>
      <c t="n" s="8" r="B9">
        <v>610000</v>
      </c>
      <c t="n" s="8" r="C9">
        <v>52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t="s" s="1" r="A1">
        <v>433</v>
      </c>
      <c t="s" s="2" r="B1">
        <v>105</v>
      </c>
    </row>
    <row spans="1:2" r="2">
      <c t="s" s="3" r="A2">
        <v>183</v>
      </c>
    </row>
    <row spans="1:2" r="3">
      <c t="s" s="4" r="A3">
        <v>390</v>
      </c>
      <c t="s" s="4" r="B3">
        <v>391</v>
      </c>
    </row>
    <row spans="1:2" r="4">
      <c t="s" s="4" r="A4">
        <v>434</v>
      </c>
      <c t="n" s="8" r="B4">
        <v>825</v>
      </c>
    </row>
    <row spans="1:2" r="5">
      <c t="s" s="4" r="A5">
        <v>435</v>
      </c>
      <c t="s" s="4" r="B5">
        <v>436</v>
      </c>
    </row>
    <row spans="1:2" r="6">
      <c t="s" s="4" r="A6">
        <v>437</v>
      </c>
      <c t="n" s="10" r="B6">
        <v>21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8</v>
      </c>
      <c t="s" s="2" r="B1">
        <v>71</v>
      </c>
      <c t="s" s="2" r="D1">
        <v>1</v>
      </c>
    </row>
    <row spans="1:5" r="2">
      <c t="s" s="2" r="B2">
        <v>2</v>
      </c>
      <c t="s" s="2" r="C2">
        <v>72</v>
      </c>
      <c t="s" s="2" r="D2">
        <v>2</v>
      </c>
      <c t="s" s="2" r="E2">
        <v>72</v>
      </c>
    </row>
    <row spans="1:5" r="3">
      <c t="s" s="3" r="A3">
        <v>439</v>
      </c>
    </row>
    <row spans="1:5" r="4">
      <c t="s" s="4" r="A4">
        <v>440</v>
      </c>
      <c t="s" s="4" r="B4">
        <v>441</v>
      </c>
      <c t="s" s="4" r="C4">
        <v>441</v>
      </c>
      <c t="s" s="4" r="D4">
        <v>441</v>
      </c>
      <c t="s" s="4" r="E4">
        <v>441</v>
      </c>
    </row>
    <row spans="1:5" r="5">
      <c t="s" s="4" r="A5">
        <v>442</v>
      </c>
      <c t="n" s="8" r="B5">
        <v>40095</v>
      </c>
      <c t="n" s="8" r="C5">
        <v>48175</v>
      </c>
      <c t="n" s="8" r="D5">
        <v>92885</v>
      </c>
      <c t="n" s="8" r="E5">
        <v>102415</v>
      </c>
    </row>
    <row spans="1:5" r="6">
      <c t="s" s="4" r="A6">
        <v>443</v>
      </c>
      <c t="n" s="5" r="B6">
        <v>-6889</v>
      </c>
      <c t="n" s="5" r="C6">
        <v>-8856</v>
      </c>
      <c t="n" s="5" r="D6">
        <v>-16641</v>
      </c>
      <c t="n" s="5" r="E6">
        <v>-17783</v>
      </c>
    </row>
    <row spans="1:5" r="7">
      <c t="s" s="4" r="A7">
        <v>444</v>
      </c>
      <c t="n" s="5" r="B7">
        <v>722</v>
      </c>
      <c t="n" s="5" r="C7">
        <v>816</v>
      </c>
      <c t="n" s="5" r="D7">
        <v>1439</v>
      </c>
      <c t="n" s="5" r="E7">
        <v>1650</v>
      </c>
    </row>
    <row spans="1:5" r="8">
      <c t="s" s="4" r="A8">
        <v>445</v>
      </c>
      <c t="n" s="5" r="B8">
        <v>6011</v>
      </c>
      <c t="n" s="5" r="C8">
        <v>8640</v>
      </c>
      <c t="n" s="5" r="D8">
        <v>15962</v>
      </c>
      <c t="n" s="5" r="E8">
        <v>15866</v>
      </c>
    </row>
    <row spans="1:5" r="9">
      <c t="s" s="4" r="A9">
        <v>446</v>
      </c>
      <c t="n" s="5" r="B9">
        <v>-5852</v>
      </c>
      <c t="n" s="5" r="C9">
        <v>-8640</v>
      </c>
      <c t="n" s="5" r="D9">
        <v>-15628</v>
      </c>
      <c t="n" s="5" r="E9">
        <v>-15866</v>
      </c>
    </row>
    <row spans="1:5" r="10">
      <c t="s" s="4" r="A10">
        <v>447</v>
      </c>
      <c t="n" s="5" r="D10">
        <v>-9134</v>
      </c>
    </row>
    <row spans="1:5" r="11">
      <c t="s" s="4" r="A11">
        <v>448</v>
      </c>
      <c t="n" s="5" r="B11">
        <v>-56</v>
      </c>
      <c t="n" s="5" r="C11">
        <v>132</v>
      </c>
      <c t="n" s="5" r="D11">
        <v>2178</v>
      </c>
      <c t="n" s="5" r="E11">
        <v>452</v>
      </c>
    </row>
    <row spans="1:5" r="12">
      <c t="s" s="4" r="A12">
        <v>139</v>
      </c>
      <c t="n" s="5" r="B12">
        <v>109</v>
      </c>
      <c t="n" s="5" r="C12">
        <v>241</v>
      </c>
      <c t="n" s="5" r="D12">
        <v>990</v>
      </c>
      <c t="n" s="5" r="E12">
        <v>835</v>
      </c>
    </row>
    <row spans="1:5" r="13">
      <c t="s" s="4" r="A13">
        <v>86</v>
      </c>
      <c t="n" s="8" r="B13">
        <v>34140</v>
      </c>
      <c t="n" s="8" r="C13">
        <v>40508</v>
      </c>
      <c t="n" s="8" r="D13">
        <v>72051</v>
      </c>
      <c t="n" s="8" r="E13">
        <v>87569</v>
      </c>
    </row>
    <row spans="1:5" r="14">
      <c t="s" s="4" r="A14">
        <v>449</v>
      </c>
      <c t="s" s="4" r="B14">
        <v>450</v>
      </c>
      <c t="s" s="4" r="C14">
        <v>451</v>
      </c>
      <c t="s" s="4" r="D14">
        <v>452</v>
      </c>
      <c t="s" s="4" r="E14">
        <v>45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71</v>
      </c>
      <c t="s" s="2" r="D1">
        <v>1</v>
      </c>
    </row>
    <row spans="1:5" r="2">
      <c t="s" s="2" r="B2">
        <v>2</v>
      </c>
      <c t="s" s="2" r="C2">
        <v>72</v>
      </c>
      <c t="s" s="2" r="D2">
        <v>2</v>
      </c>
      <c t="s" s="2" r="E2">
        <v>72</v>
      </c>
    </row>
    <row spans="1:5" r="3">
      <c t="s" s="3" r="A3">
        <v>455</v>
      </c>
    </row>
    <row spans="1:5" r="4">
      <c t="s" s="4" r="A4">
        <v>447</v>
      </c>
      <c t="n" s="8" r="D4">
        <v>9134</v>
      </c>
    </row>
    <row spans="1:5" r="5">
      <c t="s" s="4" r="A5">
        <v>456</v>
      </c>
      <c t="n" s="8" r="B5">
        <v>321200</v>
      </c>
      <c t="n" s="8" r="D5">
        <v>321200</v>
      </c>
    </row>
    <row spans="1:5" r="6">
      <c t="s" s="4" r="A6">
        <v>440</v>
      </c>
      <c t="s" s="4" r="B6">
        <v>441</v>
      </c>
      <c t="s" s="4" r="C6">
        <v>441</v>
      </c>
      <c t="s" s="4" r="D6">
        <v>441</v>
      </c>
      <c t="s" s="4" r="E6">
        <v>441</v>
      </c>
    </row>
    <row spans="1:5" r="7">
      <c t="s" s="4" r="A7">
        <v>457</v>
      </c>
    </row>
    <row spans="1:5" r="8">
      <c t="s" s="3" r="A8">
        <v>458</v>
      </c>
    </row>
    <row spans="1:5" r="9">
      <c t="s" s="4" r="A9">
        <v>459</v>
      </c>
      <c t="s" s="4" r="D9">
        <v>460</v>
      </c>
    </row>
    <row spans="1:5" r="10">
      <c t="s" s="4" r="A10">
        <v>461</v>
      </c>
    </row>
    <row spans="1:5" r="11">
      <c t="s" s="3" r="A11">
        <v>458</v>
      </c>
    </row>
    <row spans="1:5" r="12">
      <c t="s" s="4" r="A12">
        <v>459</v>
      </c>
      <c t="s" s="4" r="D12">
        <v>462</v>
      </c>
    </row>
    <row spans="1:5" r="13">
      <c t="s" s="4" r="A13">
        <v>463</v>
      </c>
    </row>
    <row spans="1:5" r="14">
      <c t="s" s="3" r="A14">
        <v>455</v>
      </c>
    </row>
    <row spans="1:5" r="15">
      <c t="s" s="4" r="A15">
        <v>447</v>
      </c>
      <c t="n" s="8" r="D15">
        <v>5900</v>
      </c>
    </row>
    <row spans="1:5" r="16">
      <c t="s" s="4" r="A16">
        <v>464</v>
      </c>
    </row>
    <row spans="1:5" r="17">
      <c t="s" s="3" r="A17">
        <v>455</v>
      </c>
    </row>
    <row spans="1:5" r="18">
      <c t="s" s="4" r="A18">
        <v>447</v>
      </c>
      <c t="n" s="8" r="D18">
        <v>3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8"/>
    <col customWidth="1" max="7" min="7" width="24"/>
  </cols>
  <sheetData>
    <row spans="1:7" r="1">
      <c t="s" s="1" r="A1">
        <v>104</v>
      </c>
      <c t="s" s="2" r="B1">
        <v>105</v>
      </c>
      <c t="s" s="2" r="C1">
        <v>106</v>
      </c>
      <c t="s" s="2" r="D1">
        <v>107</v>
      </c>
      <c t="s" s="2" r="E1">
        <v>108</v>
      </c>
      <c t="s" s="2" r="F1">
        <v>109</v>
      </c>
      <c t="s" s="2" r="G1">
        <v>110</v>
      </c>
    </row>
    <row spans="1:7" r="2">
      <c t="s" s="4" r="A2">
        <v>111</v>
      </c>
      <c t="n" s="8" r="B2">
        <v>3903351</v>
      </c>
      <c t="n" s="8" r="C2">
        <v>126472</v>
      </c>
      <c t="n" s="8" r="D2">
        <v>1113551</v>
      </c>
      <c t="n" s="8" r="E2">
        <v>3441424</v>
      </c>
      <c t="n" s="8" r="F2">
        <v>175014</v>
      </c>
      <c t="n" s="8" r="G2">
        <v>-953110</v>
      </c>
    </row>
    <row spans="1:7" r="3">
      <c t="s" s="4" r="A3">
        <v>87</v>
      </c>
      <c t="n" s="5" r="B3">
        <v>193334</v>
      </c>
      <c t="n" s="5" r="E3">
        <v>193334</v>
      </c>
    </row>
    <row spans="1:7" r="4">
      <c t="s" s="4" r="A4">
        <v>112</v>
      </c>
      <c t="n" s="5" r="B4">
        <v>-64302</v>
      </c>
      <c t="n" s="5" r="F4">
        <v>-64302</v>
      </c>
    </row>
    <row spans="1:7" r="5">
      <c t="s" s="4" r="A5">
        <v>113</v>
      </c>
      <c t="n" s="5" r="B5">
        <v>10947</v>
      </c>
      <c t="n" s="5" r="C5">
        <v>402</v>
      </c>
      <c t="n" s="5" r="D5">
        <v>10545</v>
      </c>
    </row>
    <row spans="1:7" r="6">
      <c t="s" s="4" r="A6">
        <v>114</v>
      </c>
      <c t="n" s="5" r="B6">
        <v>4744</v>
      </c>
      <c t="n" s="5" r="C6">
        <v>60</v>
      </c>
      <c t="n" s="5" r="D6">
        <v>4684</v>
      </c>
    </row>
    <row spans="1:7" r="7">
      <c t="s" s="4" r="A7">
        <v>115</v>
      </c>
      <c t="n" s="5" r="B7">
        <v>2024</v>
      </c>
      <c t="n" s="5" r="C7">
        <v>49</v>
      </c>
      <c t="n" s="5" r="D7">
        <v>1975</v>
      </c>
    </row>
    <row spans="1:7" r="8">
      <c t="s" s="4" r="A8">
        <v>116</v>
      </c>
      <c t="n" s="5" r="B8">
        <v>-7964</v>
      </c>
      <c t="n" s="5" r="C8">
        <v>-146</v>
      </c>
      <c t="n" s="5" r="D8">
        <v>-7818</v>
      </c>
    </row>
    <row spans="1:7" r="9">
      <c t="s" s="4" r="A9">
        <v>117</v>
      </c>
      <c t="n" s="5" r="B9">
        <v>-69569</v>
      </c>
      <c t="n" s="5" r="G9">
        <v>-69569</v>
      </c>
    </row>
    <row spans="1:7" r="10">
      <c t="s" s="4" r="A10">
        <v>118</v>
      </c>
      <c t="n" s="5" r="B10">
        <v>-56443</v>
      </c>
      <c t="n" s="5" r="E10">
        <v>-56443</v>
      </c>
    </row>
    <row spans="1:7" r="11">
      <c t="s" s="4" r="A11">
        <v>119</v>
      </c>
      <c t="n" s="8" r="B11">
        <v>3916122</v>
      </c>
      <c t="n" s="8" r="C11">
        <v>126837</v>
      </c>
      <c t="n" s="8" r="D11">
        <v>1122937</v>
      </c>
      <c t="n" s="8" r="E11">
        <v>3578315</v>
      </c>
      <c t="n" s="8" r="F11">
        <v>110712</v>
      </c>
      <c t="n" s="8" r="G11">
        <v>-10226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5</v>
      </c>
      <c t="s" s="2" r="B1">
        <v>71</v>
      </c>
      <c t="s" s="2" r="D1">
        <v>1</v>
      </c>
    </row>
    <row spans="1:5" r="2">
      <c t="s" s="2" r="B2">
        <v>2</v>
      </c>
      <c t="s" s="2" r="C2">
        <v>72</v>
      </c>
      <c t="s" s="2" r="D2">
        <v>2</v>
      </c>
      <c t="s" s="2" r="E2">
        <v>72</v>
      </c>
    </row>
    <row spans="1:5" r="3">
      <c t="s" s="4" r="A3">
        <v>466</v>
      </c>
      <c t="n" s="8" r="B3">
        <v>172262</v>
      </c>
      <c t="n" s="8" r="D3">
        <v>175014</v>
      </c>
    </row>
    <row spans="1:5" r="4">
      <c t="s" s="4" r="A4">
        <v>102</v>
      </c>
      <c t="n" s="5" r="B4">
        <v>-61550</v>
      </c>
      <c t="n" s="8" r="C4">
        <v>58201</v>
      </c>
      <c t="n" s="5" r="D4">
        <v>-64302</v>
      </c>
      <c t="n" s="8" r="E4">
        <v>101771</v>
      </c>
    </row>
    <row spans="1:5" r="5">
      <c t="s" s="4" r="A5">
        <v>467</v>
      </c>
      <c t="n" s="5" r="B5">
        <v>110712</v>
      </c>
      <c t="n" s="5" r="D5">
        <v>110712</v>
      </c>
    </row>
    <row spans="1:5" r="6">
      <c t="s" s="4" r="A6">
        <v>468</v>
      </c>
    </row>
    <row spans="1:5" r="7">
      <c t="s" s="4" r="A7">
        <v>466</v>
      </c>
      <c t="n" s="5" r="B7">
        <v>174217</v>
      </c>
      <c t="n" s="5" r="D7">
        <v>169984</v>
      </c>
    </row>
    <row spans="1:5" r="8">
      <c t="s" s="4" r="A8">
        <v>102</v>
      </c>
      <c t="n" s="5" r="B8">
        <v>-63472</v>
      </c>
      <c t="n" s="5" r="D8">
        <v>-59239</v>
      </c>
    </row>
    <row spans="1:5" r="9">
      <c t="s" s="4" r="A9">
        <v>467</v>
      </c>
      <c t="n" s="5" r="B9">
        <v>110745</v>
      </c>
      <c t="n" s="5" r="D9">
        <v>110745</v>
      </c>
    </row>
    <row spans="1:5" r="10">
      <c t="s" s="4" r="A10">
        <v>469</v>
      </c>
    </row>
    <row spans="1:5" r="11">
      <c t="s" s="4" r="A11">
        <v>466</v>
      </c>
      <c t="n" s="5" r="B11">
        <v>-1955</v>
      </c>
      <c t="n" s="5" r="D11">
        <v>5030</v>
      </c>
    </row>
    <row spans="1:5" r="12">
      <c t="s" s="4" r="A12">
        <v>102</v>
      </c>
      <c t="n" s="5" r="B12">
        <v>1922</v>
      </c>
      <c t="n" s="5" r="D12">
        <v>-5063</v>
      </c>
    </row>
    <row spans="1:5" r="13">
      <c t="s" s="4" r="A13">
        <v>467</v>
      </c>
      <c t="n" s="8" r="B13">
        <v>-33</v>
      </c>
      <c t="n" s="5" r="D13">
        <v>-33</v>
      </c>
    </row>
    <row spans="1:5" r="14">
      <c t="s" s="4" r="A14">
        <v>109</v>
      </c>
    </row>
    <row spans="1:5" r="15">
      <c t="s" s="4" r="A15">
        <v>102</v>
      </c>
      <c t="n" s="8" r="D15">
        <v>-643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0</v>
      </c>
      <c t="s" s="2" r="B1">
        <v>71</v>
      </c>
      <c t="s" s="2" r="D1">
        <v>1</v>
      </c>
    </row>
    <row spans="1:5" r="2">
      <c t="s" s="2" r="B2">
        <v>2</v>
      </c>
      <c t="s" s="2" r="C2">
        <v>72</v>
      </c>
      <c t="s" s="2" r="D2">
        <v>2</v>
      </c>
      <c t="s" s="2" r="E2">
        <v>72</v>
      </c>
    </row>
    <row spans="1:5" r="3">
      <c t="s" s="3" r="A3">
        <v>471</v>
      </c>
    </row>
    <row spans="1:5" r="4">
      <c t="s" s="4" r="A4">
        <v>87</v>
      </c>
      <c t="n" s="8" r="B4">
        <v>80417</v>
      </c>
      <c t="n" s="8" r="C4">
        <v>97136</v>
      </c>
      <c t="n" s="8" r="D4">
        <v>193334</v>
      </c>
      <c t="n" s="8" r="E4">
        <v>205047</v>
      </c>
    </row>
    <row spans="1:5" r="5">
      <c t="s" s="4" r="A5">
        <v>472</v>
      </c>
      <c t="n" s="5" r="B5">
        <v>-1207</v>
      </c>
      <c t="n" s="5" r="C5">
        <v>-1590</v>
      </c>
      <c t="n" s="5" r="D5">
        <v>-2848</v>
      </c>
      <c t="n" s="5" r="E5">
        <v>-3282</v>
      </c>
    </row>
    <row spans="1:5" r="6">
      <c t="s" s="4" r="A6">
        <v>473</v>
      </c>
      <c t="n" s="8" r="B6">
        <v>79210</v>
      </c>
      <c t="n" s="8" r="C6">
        <v>95546</v>
      </c>
      <c t="n" s="8" r="D6">
        <v>190486</v>
      </c>
      <c t="n" s="8" r="E6">
        <v>201765</v>
      </c>
    </row>
    <row spans="1:5" r="7">
      <c t="s" s="4" r="A7">
        <v>474</v>
      </c>
      <c t="n" s="5" r="B7">
        <v>94165</v>
      </c>
      <c t="n" s="5" r="C7">
        <v>98442</v>
      </c>
      <c t="n" s="5" r="D7">
        <v>94522</v>
      </c>
      <c t="n" s="5" r="E7">
        <v>98551</v>
      </c>
    </row>
    <row spans="1:5" r="8">
      <c t="s" s="4" r="A8">
        <v>475</v>
      </c>
      <c t="n" s="5" r="B8">
        <v>293</v>
      </c>
      <c t="n" s="5" r="C8">
        <v>218</v>
      </c>
      <c t="n" s="5" r="D8">
        <v>276</v>
      </c>
      <c t="n" s="5" r="E8">
        <v>240</v>
      </c>
    </row>
    <row spans="1:5" r="9">
      <c t="s" s="4" r="A9">
        <v>476</v>
      </c>
      <c t="n" s="5" r="B9">
        <v>94458</v>
      </c>
      <c t="n" s="5" r="C9">
        <v>98660</v>
      </c>
      <c t="n" s="5" r="D9">
        <v>94798</v>
      </c>
      <c t="n" s="5" r="E9">
        <v>98791</v>
      </c>
    </row>
    <row spans="1:5" r="10">
      <c t="s" s="4" r="A10">
        <v>477</v>
      </c>
      <c t="n" s="9" r="B10">
        <v>0.84</v>
      </c>
      <c t="n" s="9" r="C10">
        <v>0.97</v>
      </c>
      <c t="n" s="9" r="D10">
        <v>2.02</v>
      </c>
      <c t="n" s="9" r="E10">
        <v>2.05</v>
      </c>
    </row>
    <row spans="1:5" r="11">
      <c t="s" s="4" r="A11">
        <v>478</v>
      </c>
      <c t="n" s="9" r="B11">
        <v>0.84</v>
      </c>
      <c t="n" s="9" r="C11">
        <v>0.97</v>
      </c>
      <c t="n" s="9" r="D11">
        <v>2.01</v>
      </c>
      <c t="n" s="9" r="E11">
        <v>2.04</v>
      </c>
    </row>
    <row spans="1:5" r="12">
      <c t="s" s="4" r="A12">
        <v>473</v>
      </c>
      <c t="n" s="8" r="B12">
        <v>79210</v>
      </c>
      <c t="n" s="8" r="C12">
        <v>95546</v>
      </c>
      <c t="n" s="8" r="D12">
        <v>190486</v>
      </c>
      <c t="n" s="8" r="E12">
        <v>20176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0"/>
  </cols>
  <sheetData>
    <row spans="1:2" r="1">
      <c t="s" s="1" r="A1">
        <v>479</v>
      </c>
      <c t="s" s="2" r="B1">
        <v>105</v>
      </c>
    </row>
    <row spans="1:2" r="2">
      <c t="s" s="4" r="A2">
        <v>106</v>
      </c>
    </row>
    <row spans="1:2" r="3">
      <c t="s" s="3" r="A3">
        <v>480</v>
      </c>
    </row>
    <row spans="1:2" r="4">
      <c t="s" s="4" r="A4">
        <v>481</v>
      </c>
      <c t="n" s="5" r="B4">
        <v>23</v>
      </c>
    </row>
    <row spans="1:2" r="5">
      <c t="s" s="4" r="A5">
        <v>482</v>
      </c>
      <c t="n" s="9" r="B5">
        <v>58.17</v>
      </c>
    </row>
    <row spans="1:2" r="6">
      <c t="s" s="4" r="A6">
        <v>483</v>
      </c>
      <c t="n" s="8" r="B6">
        <v>1323</v>
      </c>
    </row>
    <row spans="1:2" r="7">
      <c t="s" s="4" r="A7">
        <v>484</v>
      </c>
    </row>
    <row spans="1:2" r="8">
      <c t="s" s="3" r="A8">
        <v>480</v>
      </c>
    </row>
    <row spans="1:2" r="9">
      <c t="s" s="4" r="A9">
        <v>481</v>
      </c>
      <c t="n" s="5" r="B9">
        <v>314</v>
      </c>
    </row>
    <row spans="1:2" r="10">
      <c t="s" s="4" r="A10">
        <v>482</v>
      </c>
      <c t="n" s="9" r="B10">
        <v>55.91</v>
      </c>
    </row>
    <row spans="1:2" r="11">
      <c t="s" s="4" r="A11">
        <v>483</v>
      </c>
      <c t="n" s="8" r="B11">
        <v>17548</v>
      </c>
    </row>
    <row spans="1:2" r="12">
      <c t="s" s="4" r="A12">
        <v>485</v>
      </c>
    </row>
    <row spans="1:2" r="13">
      <c t="s" s="3" r="A13">
        <v>480</v>
      </c>
    </row>
    <row spans="1:2" r="14">
      <c t="s" s="4" r="A14">
        <v>486</v>
      </c>
      <c t="s" s="4" r="B14">
        <v>487</v>
      </c>
    </row>
    <row spans="1:2" r="15">
      <c t="s" s="4" r="A15">
        <v>488</v>
      </c>
    </row>
    <row spans="1:2" r="16">
      <c t="s" s="3" r="A16">
        <v>480</v>
      </c>
    </row>
    <row spans="1:2" r="17">
      <c t="s" s="4" r="A17">
        <v>486</v>
      </c>
      <c t="s" s="4" r="B17">
        <v>489</v>
      </c>
    </row>
    <row spans="1:2" r="18">
      <c t="s" s="4" r="A18">
        <v>490</v>
      </c>
    </row>
    <row spans="1:2" r="19">
      <c t="s" s="3" r="A19">
        <v>480</v>
      </c>
    </row>
    <row spans="1:2" r="20">
      <c t="s" s="4" r="A20">
        <v>481</v>
      </c>
      <c t="n" s="5" r="B20">
        <v>6</v>
      </c>
    </row>
    <row spans="1:2" r="21">
      <c t="s" s="4" r="A21">
        <v>482</v>
      </c>
      <c t="n" s="9" r="B21">
        <v>56.43</v>
      </c>
    </row>
    <row spans="1:2" r="22">
      <c t="s" s="4" r="A22">
        <v>483</v>
      </c>
      <c t="n" s="8" r="B22">
        <v>349</v>
      </c>
    </row>
    <row spans="1:2" r="23">
      <c t="s" s="4" r="A23">
        <v>491</v>
      </c>
    </row>
    <row spans="1:2" r="24">
      <c t="s" s="3" r="A24">
        <v>480</v>
      </c>
    </row>
    <row spans="1:2" r="25">
      <c t="s" s="4" r="A25">
        <v>486</v>
      </c>
      <c t="s" s="4" r="B25">
        <v>489</v>
      </c>
    </row>
    <row spans="1:2" r="26">
      <c t="s" s="4" r="A26">
        <v>492</v>
      </c>
    </row>
    <row spans="1:2" r="27">
      <c t="s" s="3" r="A27">
        <v>480</v>
      </c>
    </row>
    <row spans="1:2" r="28">
      <c t="s" s="4" r="A28">
        <v>486</v>
      </c>
      <c t="s" s="4" r="B28">
        <v>4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
  </cols>
  <sheetData>
    <row spans="1:2" r="1">
      <c t="s" s="1" r="A1">
        <v>493</v>
      </c>
      <c t="s" s="2" r="B1">
        <v>105</v>
      </c>
    </row>
    <row spans="1:2" r="2">
      <c t="s" s="3" r="A2">
        <v>494</v>
      </c>
    </row>
    <row spans="1:2" r="3">
      <c t="s" s="4" r="A3">
        <v>122</v>
      </c>
      <c t="n" s="5" r="B3">
        <v>49</v>
      </c>
    </row>
    <row spans="1:2" r="4">
      <c t="s" s="4" r="A4">
        <v>265</v>
      </c>
      <c t="s" s="4" r="B4">
        <v>266</v>
      </c>
    </row>
    <row spans="1:2" r="5">
      <c t="s" s="4" r="A5">
        <v>495</v>
      </c>
    </row>
    <row spans="1:2" r="6">
      <c t="s" s="3" r="A6">
        <v>494</v>
      </c>
    </row>
    <row spans="1:2" r="7">
      <c t="s" s="4" r="A7">
        <v>496</v>
      </c>
      <c t="s" s="4" r="B7">
        <v>497</v>
      </c>
    </row>
    <row spans="1:2" r="8">
      <c t="s" s="4" r="A8">
        <v>498</v>
      </c>
    </row>
    <row spans="1:2" r="9">
      <c t="s" s="3" r="A9">
        <v>494</v>
      </c>
    </row>
    <row spans="1:2" r="10">
      <c t="s" s="4" r="A10">
        <v>496</v>
      </c>
      <c t="s" s="4" r="B10">
        <v>4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0</v>
      </c>
      <c t="s" s="2" r="B1">
        <v>1</v>
      </c>
    </row>
    <row spans="1:3" r="2">
      <c t="s" s="2" r="B2">
        <v>2</v>
      </c>
      <c t="s" s="2" r="C2">
        <v>72</v>
      </c>
    </row>
    <row spans="1:3" r="3">
      <c t="s" s="3" r="A3">
        <v>501</v>
      </c>
    </row>
    <row spans="1:3" r="4">
      <c t="s" s="4" r="A4">
        <v>502</v>
      </c>
      <c t="n" s="10" r="B4">
        <v>10.5</v>
      </c>
      <c t="n" s="10" r="C4">
        <v>9.5</v>
      </c>
    </row>
    <row spans="1:3" r="5">
      <c t="s" s="4" r="A5">
        <v>503</v>
      </c>
      <c t="n" s="5" r="B5">
        <v>2025</v>
      </c>
    </row>
    <row spans="1:3" r="6">
      <c t="s" s="4" r="A6">
        <v>504</v>
      </c>
      <c t="n" s="8" r="B6">
        <v>147</v>
      </c>
    </row>
    <row spans="1:3" r="7">
      <c t="s" s="4" r="A7">
        <v>505</v>
      </c>
      <c t="n" s="8" r="B7">
        <v>1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6</v>
      </c>
      <c t="s" s="2" r="B1">
        <v>71</v>
      </c>
      <c t="s" s="2" r="D1">
        <v>1</v>
      </c>
    </row>
    <row spans="1:5" r="2">
      <c t="s" s="2" r="B2">
        <v>2</v>
      </c>
      <c t="s" s="2" r="C2">
        <v>72</v>
      </c>
      <c t="s" s="2" r="D2">
        <v>2</v>
      </c>
      <c t="s" s="2" r="E2">
        <v>72</v>
      </c>
    </row>
    <row spans="1:5" r="3">
      <c t="s" s="3" r="A3">
        <v>204</v>
      </c>
    </row>
    <row spans="1:5" r="4">
      <c t="s" s="4" r="A4">
        <v>507</v>
      </c>
      <c t="n" s="8" r="B4">
        <v>57259</v>
      </c>
      <c t="n" s="8" r="C4">
        <v>70891</v>
      </c>
      <c t="n" s="8" r="D4">
        <v>86185</v>
      </c>
      <c t="n" s="8" r="E4">
        <v>70413</v>
      </c>
    </row>
    <row spans="1:5" r="5">
      <c t="s" s="4" r="A5">
        <v>508</v>
      </c>
      <c t="n" s="5" r="B5">
        <v>11861</v>
      </c>
      <c t="n" s="5" r="C5">
        <v>13445</v>
      </c>
      <c t="n" s="5" r="D5">
        <v>14022</v>
      </c>
      <c t="n" s="5" r="E5">
        <v>14984</v>
      </c>
    </row>
    <row spans="1:5" r="6">
      <c t="s" s="4" r="A6">
        <v>509</v>
      </c>
      <c t="n" s="5" r="B6">
        <v>231642</v>
      </c>
      <c t="n" s="5" r="C6">
        <v>167832</v>
      </c>
      <c t="n" s="5" r="D6">
        <v>398848</v>
      </c>
      <c t="n" s="5" r="E6">
        <v>286843</v>
      </c>
    </row>
    <row spans="1:5" r="7">
      <c t="s" s="4" r="A7">
        <v>510</v>
      </c>
      <c t="n" s="5" r="B7">
        <v>5558</v>
      </c>
      <c t="n" s="5" r="C7">
        <v>26107</v>
      </c>
      <c t="n" s="5" r="D7">
        <v>71970</v>
      </c>
      <c t="n" s="5" r="E7">
        <v>170182</v>
      </c>
    </row>
    <row spans="1:5" r="8">
      <c t="s" s="4" r="A8">
        <v>511</v>
      </c>
      <c t="n" s="8" r="B8">
        <v>28172</v>
      </c>
      <c t="n" s="8" r="C8">
        <v>22493</v>
      </c>
      <c t="n" s="8" r="D8">
        <v>28172</v>
      </c>
      <c t="n" s="8" r="E8">
        <v>224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t="s" s="1" r="A1">
        <v>120</v>
      </c>
      <c t="s" s="2" r="B1">
        <v>105</v>
      </c>
    </row>
    <row spans="1:2" r="2">
      <c t="s" s="4" r="A2">
        <v>121</v>
      </c>
      <c t="n" s="5" r="B2">
        <v>60</v>
      </c>
    </row>
    <row spans="1:2" r="3">
      <c t="s" s="4" r="A3">
        <v>122</v>
      </c>
      <c t="n" s="5" r="B3">
        <v>49</v>
      </c>
    </row>
    <row spans="1:2" r="4">
      <c t="s" s="4" r="A4">
        <v>123</v>
      </c>
      <c t="n" s="5" r="B4">
        <v>-146</v>
      </c>
    </row>
    <row spans="1:2" r="5">
      <c t="s" s="4" r="A5">
        <v>124</v>
      </c>
      <c t="n" s="5" r="B5">
        <v>1241</v>
      </c>
    </row>
    <row spans="1:2" r="6">
      <c t="s" s="4" r="A6">
        <v>125</v>
      </c>
      <c t="n" s="9" r="B6">
        <v>0.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v>
      </c>
      <c t="s" s="2" r="B1">
        <v>1</v>
      </c>
    </row>
    <row spans="1:3" r="2">
      <c t="s" s="2" r="B2">
        <v>2</v>
      </c>
      <c t="s" s="2" r="C2">
        <v>72</v>
      </c>
    </row>
    <row spans="1:3" r="3">
      <c t="s" s="3" r="A3">
        <v>127</v>
      </c>
    </row>
    <row spans="1:3" r="4">
      <c t="s" s="4" r="A4">
        <v>87</v>
      </c>
      <c t="n" s="8" r="B4">
        <v>193334</v>
      </c>
      <c t="n" s="8" r="C4">
        <v>205047</v>
      </c>
    </row>
    <row spans="1:3" r="5">
      <c t="s" s="3" r="A5">
        <v>128</v>
      </c>
    </row>
    <row spans="1:3" r="6">
      <c t="s" s="4" r="A6">
        <v>129</v>
      </c>
      <c t="n" s="5" r="B6">
        <v>-194834</v>
      </c>
      <c t="n" s="5" r="C6">
        <v>-109043</v>
      </c>
    </row>
    <row spans="1:3" r="7">
      <c t="s" s="4" r="A7">
        <v>130</v>
      </c>
      <c t="n" s="5" r="B7">
        <v>180540</v>
      </c>
      <c t="n" s="5" r="C7">
        <v>96770</v>
      </c>
    </row>
    <row spans="1:3" r="8">
      <c t="s" s="4" r="A8">
        <v>131</v>
      </c>
      <c t="n" s="5" r="B8">
        <v>-21520</v>
      </c>
      <c t="n" s="5" r="C8">
        <v>-35485</v>
      </c>
    </row>
    <row spans="1:3" r="9">
      <c t="s" s="4" r="A9">
        <v>132</v>
      </c>
      <c t="n" s="5" r="B9">
        <v>-241159</v>
      </c>
      <c t="n" s="5" r="C9">
        <v>-57118</v>
      </c>
    </row>
    <row spans="1:3" r="10">
      <c t="s" s="4" r="A10">
        <v>133</v>
      </c>
      <c t="n" s="5" r="B10">
        <v>216788</v>
      </c>
      <c t="n" s="5" r="C10">
        <v>138248</v>
      </c>
    </row>
    <row spans="1:3" r="11">
      <c t="s" s="4" r="A11">
        <v>134</v>
      </c>
      <c t="n" s="5" r="B11">
        <v>32494</v>
      </c>
      <c t="n" s="5" r="C11">
        <v>55764</v>
      </c>
    </row>
    <row spans="1:3" r="12">
      <c t="s" s="4" r="A12">
        <v>135</v>
      </c>
      <c t="n" s="5" r="B12">
        <v>-73290</v>
      </c>
      <c t="n" s="5" r="C12">
        <v>-69414</v>
      </c>
    </row>
    <row spans="1:3" r="13">
      <c t="s" s="4" r="A13">
        <v>136</v>
      </c>
      <c t="n" s="5" r="B13">
        <v>10947</v>
      </c>
      <c t="n" s="5" r="C13">
        <v>10303</v>
      </c>
    </row>
    <row spans="1:3" r="14">
      <c t="s" s="4" r="A14">
        <v>137</v>
      </c>
      <c t="n" s="5" r="B14">
        <v>12322</v>
      </c>
      <c t="n" s="5" r="C14">
        <v>8289</v>
      </c>
    </row>
    <row spans="1:3" r="15">
      <c t="s" s="4" r="A15">
        <v>138</v>
      </c>
      <c t="n" s="5" r="B15">
        <v>-13759</v>
      </c>
      <c t="n" s="5" r="C15">
        <v>-25151</v>
      </c>
    </row>
    <row spans="1:3" r="16">
      <c t="s" s="4" r="A16">
        <v>139</v>
      </c>
      <c t="n" s="5" r="B16">
        <v>-69110</v>
      </c>
      <c t="n" s="5" r="C16">
        <v>-22924</v>
      </c>
    </row>
    <row spans="1:3" r="17">
      <c t="s" s="4" r="A17">
        <v>140</v>
      </c>
      <c t="n" s="5" r="B17">
        <v>32753</v>
      </c>
      <c t="n" s="5" r="C17">
        <v>195286</v>
      </c>
    </row>
    <row spans="1:3" r="18">
      <c t="s" s="3" r="A18">
        <v>141</v>
      </c>
    </row>
    <row spans="1:3" r="19">
      <c t="s" s="4" r="A19">
        <v>142</v>
      </c>
      <c t="n" s="5" r="B19">
        <v>398848</v>
      </c>
      <c t="n" s="5" r="C19">
        <v>286843</v>
      </c>
    </row>
    <row spans="1:3" r="20">
      <c t="s" s="4" r="A20">
        <v>143</v>
      </c>
      <c t="n" s="5" r="B20">
        <v>71970</v>
      </c>
      <c t="n" s="5" r="C20">
        <v>170182</v>
      </c>
    </row>
    <row spans="1:3" r="21">
      <c t="s" s="4" r="A21">
        <v>144</v>
      </c>
      <c t="n" s="5" r="B21">
        <v>363541</v>
      </c>
      <c t="n" s="5" r="C21">
        <v>269468</v>
      </c>
    </row>
    <row spans="1:3" r="22">
      <c t="s" s="4" r="A22">
        <v>145</v>
      </c>
      <c t="n" s="5" r="B22">
        <v>-518929</v>
      </c>
      <c t="n" s="5" r="C22">
        <v>-675945</v>
      </c>
    </row>
    <row spans="1:3" r="23">
      <c t="s" s="4" r="A23">
        <v>146</v>
      </c>
      <c t="n" s="5" r="B23">
        <v>-147232</v>
      </c>
      <c t="n" s="5" r="C23">
        <v>-78817</v>
      </c>
    </row>
    <row spans="1:3" r="24">
      <c t="s" s="4" r="A24">
        <v>147</v>
      </c>
      <c t="n" s="5" r="B24">
        <v>-25000</v>
      </c>
    </row>
    <row spans="1:3" r="25">
      <c t="s" s="4" r="A25">
        <v>148</v>
      </c>
      <c t="n" s="5" r="B25">
        <v>-31300</v>
      </c>
      <c t="n" s="5" r="C25">
        <v>-168241</v>
      </c>
    </row>
    <row spans="1:3" r="26">
      <c t="s" s="4" r="A26">
        <v>149</v>
      </c>
      <c t="n" s="5" r="B26">
        <v>-99060</v>
      </c>
      <c t="n" s="5" r="C26">
        <v>-2579</v>
      </c>
    </row>
    <row spans="1:3" r="27">
      <c t="s" s="4" r="A27">
        <v>150</v>
      </c>
      <c t="n" s="5" r="C27">
        <v>12942</v>
      </c>
    </row>
    <row spans="1:3" r="28">
      <c t="s" s="4" r="A28">
        <v>139</v>
      </c>
      <c t="n" s="5" r="B28">
        <v>-4584</v>
      </c>
      <c t="n" s="5" r="C28">
        <v>-3902</v>
      </c>
    </row>
    <row spans="1:3" r="29">
      <c t="s" s="4" r="A29">
        <v>151</v>
      </c>
      <c t="n" s="5" r="B29">
        <v>8254</v>
      </c>
      <c t="n" s="5" r="C29">
        <v>-190049</v>
      </c>
    </row>
    <row spans="1:3" r="30">
      <c t="s" s="3" r="A30">
        <v>152</v>
      </c>
    </row>
    <row spans="1:3" r="31">
      <c t="s" s="4" r="A31">
        <v>153</v>
      </c>
      <c t="n" s="5" r="B31">
        <v>210000</v>
      </c>
      <c t="n" s="5" r="C31">
        <v>140000</v>
      </c>
    </row>
    <row spans="1:3" r="32">
      <c t="s" s="4" r="A32">
        <v>154</v>
      </c>
      <c t="n" s="5" r="B32">
        <v>-140004</v>
      </c>
      <c t="n" s="5" r="C32">
        <v>-60000</v>
      </c>
    </row>
    <row spans="1:3" r="33">
      <c t="s" s="4" r="A33">
        <v>155</v>
      </c>
      <c t="n" s="5" r="B33">
        <v>6768</v>
      </c>
      <c t="n" s="5" r="C33">
        <v>11709</v>
      </c>
    </row>
    <row spans="1:3" r="34">
      <c t="s" s="4" r="A34">
        <v>156</v>
      </c>
      <c t="n" s="5" r="B34">
        <v>-69569</v>
      </c>
      <c t="n" s="5" r="C34">
        <v>-41542</v>
      </c>
    </row>
    <row spans="1:3" r="35">
      <c t="s" s="4" r="A35">
        <v>157</v>
      </c>
      <c t="n" s="5" r="B35">
        <v>-56722</v>
      </c>
      <c t="n" s="5" r="C35">
        <v>-45076</v>
      </c>
    </row>
    <row spans="1:3" r="36">
      <c t="s" s="4" r="A36">
        <v>139</v>
      </c>
      <c t="n" s="5" r="B36">
        <v>-11709</v>
      </c>
      <c t="n" s="5" r="C36">
        <v>2278</v>
      </c>
    </row>
    <row spans="1:3" r="37">
      <c t="s" s="4" r="A37">
        <v>158</v>
      </c>
      <c t="n" s="5" r="B37">
        <v>-61236</v>
      </c>
      <c t="n" s="5" r="C37">
        <v>7369</v>
      </c>
    </row>
    <row spans="1:3" r="38">
      <c t="s" s="4" r="A38">
        <v>159</v>
      </c>
      <c t="n" s="5" r="B38">
        <v>-20229</v>
      </c>
      <c t="n" s="5" r="C38">
        <v>12606</v>
      </c>
    </row>
    <row spans="1:3" r="39">
      <c t="s" s="4" r="A39">
        <v>160</v>
      </c>
      <c t="n" s="5" r="B39">
        <v>102093</v>
      </c>
      <c t="n" s="5" r="C39">
        <v>58301</v>
      </c>
    </row>
    <row spans="1:3" r="40">
      <c t="s" s="4" r="A40">
        <v>161</v>
      </c>
      <c t="n" s="8" r="B40">
        <v>81864</v>
      </c>
      <c t="n" s="8" r="C40">
        <v>709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 of Earni</vt:lpstr>
      <vt:lpstr>Consolidated Statement of Compr</vt:lpstr>
      <vt:lpstr>Consolidated Statement of Chang</vt:lpstr>
      <vt:lpstr>Consolidated Statement of Chan7</vt:lpstr>
      <vt:lpstr>Consolidated Statements of Cash</vt:lpstr>
      <vt:lpstr>General Information</vt:lpstr>
      <vt:lpstr>Acquisition</vt:lpstr>
      <vt:lpstr>Segments</vt:lpstr>
      <vt:lpstr>Investments</vt:lpstr>
      <vt:lpstr>Fair Value Measurements</vt:lpstr>
      <vt:lpstr>Reinsurance</vt:lpstr>
      <vt:lpstr>Liability for Unpaid Loss and L</vt:lpstr>
      <vt:lpstr>Notes Payable</vt:lpstr>
      <vt:lpstr>Income Taxes</vt:lpstr>
      <vt:lpstr>Income Taxes (Parentheticals)</vt:lpstr>
      <vt:lpstr>Accumulated Other Comprehensive</vt:lpstr>
      <vt:lpstr>Earnings Per Share</vt:lpstr>
      <vt:lpstr>Stock based Compensation</vt:lpstr>
      <vt:lpstr>Commitments and Contingencies</vt:lpstr>
      <vt:lpstr>Supplemental Information</vt:lpstr>
      <vt:lpstr>General Information (Policies)</vt:lpstr>
      <vt:lpstr>Investments (Policies)</vt:lpstr>
      <vt:lpstr>Income Taxes (Policies)</vt:lpstr>
      <vt:lpstr>Acquisitions (Tables)</vt:lpstr>
      <vt:lpstr>Segments (Tables)</vt:lpstr>
      <vt:lpstr>Investments (Tables)</vt:lpstr>
      <vt:lpstr>Fair Value Measurements (Tables</vt:lpstr>
      <vt:lpstr>Reinsurance (Tables)</vt:lpstr>
      <vt:lpstr>Liability for Unpaid Loss and32</vt:lpstr>
      <vt:lpstr>Notes Payable (Tables)</vt:lpstr>
      <vt:lpstr>Income Taxes (Tables)</vt:lpstr>
      <vt:lpstr>Accumulated Other Comprehensi35</vt:lpstr>
      <vt:lpstr>Earnings Per Share (Tables)</vt:lpstr>
      <vt:lpstr>Stock Based Compensation (Table</vt:lpstr>
      <vt:lpstr>Supplemental Information (Table</vt:lpstr>
      <vt:lpstr>General Information (Details Te</vt:lpstr>
      <vt:lpstr>Acquisition (Fair values of ass</vt:lpstr>
      <vt:lpstr>Acquisition (Narrative) (Detail</vt:lpstr>
      <vt:lpstr>Segments Pretax Earnings by Seg</vt:lpstr>
      <vt:lpstr>Segments (Goodwill Rollforward)</vt:lpstr>
      <vt:lpstr>Segments (Assets by Segment) (D</vt:lpstr>
      <vt:lpstr>Investments (Schedule of Availa</vt:lpstr>
      <vt:lpstr>Investments (Securities in Unre</vt:lpstr>
      <vt:lpstr>Investments (Securities by Cont</vt:lpstr>
      <vt:lpstr>Investments (Realized Gain Loss</vt:lpstr>
      <vt:lpstr>Investments (Narrative or Textu</vt:lpstr>
      <vt:lpstr>Fair Value Measurements (Assets</vt:lpstr>
      <vt:lpstr>Fair Value Measurements (Narrat</vt:lpstr>
      <vt:lpstr>Reinsurance (Reinsurance Transa</vt:lpstr>
      <vt:lpstr>Reinsurance (Reinsurance Recove</vt:lpstr>
      <vt:lpstr>Reinsurance (Narrative or Textu</vt:lpstr>
      <vt:lpstr>Liability for Unpaid Loss and55</vt:lpstr>
      <vt:lpstr>Notes Payable (Details)</vt:lpstr>
      <vt:lpstr>Notes Payable (Narrative or Tex</vt:lpstr>
      <vt:lpstr>Income Taxes (Effective Tax Rat</vt:lpstr>
      <vt:lpstr>Income Taxes (Narrative or Text</vt:lpstr>
      <vt:lpstr>Accumulated Other Comprehensi60</vt:lpstr>
      <vt:lpstr>Earnings Per Share (Details)</vt:lpstr>
      <vt:lpstr>Stock based compensation (Sched</vt:lpstr>
      <vt:lpstr>Stock based Compensation (Narra</vt:lpstr>
      <vt:lpstr>Commitments and Contingencies (</vt:lpstr>
      <vt:lpstr>Supplemental Information (Supp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29:53Z</dcterms:created>
  <dcterms:modified xmlns:dcterms="http://purl.org/dc/terms/" xmlns:xsi="http://www.w3.org/2001/XMLSchema-instance" xsi:type="dcterms:W3CDTF">2015-08-05T15:29:53Z</dcterms:modified>
  <dc:title xmlns:dc="http://purl.org/dc/elements/1.1/">Untitled</dc:title>
  <dc:description xmlns:dc="http://purl.org/dc/elements/1.1/"/>
  <dc:subject xmlns:dc="http://purl.org/dc/elements/1.1/"/>
  <cp:keywords/>
  <cp:category/>
</cp:coreProperties>
</file>